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Note 1 - Company Organization a" sheetId="7" r:id="rId7"/>
    <s:sheet name="Note 2 - Going Concern" sheetId="8" r:id="rId8"/>
    <s:sheet name="Note 3 - Prepaid loan costs" sheetId="9" r:id="rId9"/>
    <s:sheet name="Note 4 - Property and equipment" sheetId="10" r:id="rId10"/>
    <s:sheet name="Note 5 - Deposit on Inventory" sheetId="11" r:id="rId11"/>
    <s:sheet name="Note 6 - Bank line of credit" sheetId="12" r:id="rId12"/>
    <s:sheet name="Note 7 - Notes payable" sheetId="13" r:id="rId13"/>
    <s:sheet name="Note 8 - Convertible Senior Sec" sheetId="14" r:id="rId14"/>
    <s:sheet name="Note 9 - Patents" sheetId="15" r:id="rId15"/>
    <s:sheet name="Note 10 - Stockholders' equity" sheetId="16" r:id="rId16"/>
    <s:sheet name="Note 11 - Options and warrants" sheetId="17" r:id="rId17"/>
    <s:sheet name="Note 12 - Lease commitments and" sheetId="18" r:id="rId18"/>
    <s:sheet name="Note 13 - Derivative Liability" sheetId="19" r:id="rId19"/>
    <s:sheet name="Note 14 - Fair Value Measuremen" sheetId="20" r:id="rId20"/>
    <s:sheet name="Note 15 - Income Taxes" sheetId="21" r:id="rId21"/>
    <s:sheet name="Note 16 - Employment Contracts" sheetId="22" r:id="rId22"/>
    <s:sheet name="Note 17 - Public &amp; Investor Rel" sheetId="23" r:id="rId23"/>
    <s:sheet name="Note 18 - Subsequent events" sheetId="24" r:id="rId24"/>
    <s:sheet name="Accounting Policies, by Policy " sheetId="25" r:id="rId25"/>
    <s:sheet name="Note 1 - Company Organization26" sheetId="26" r:id="rId26"/>
    <s:sheet name="Note 4 - Property and equipme27" sheetId="27" r:id="rId27"/>
    <s:sheet name="Note 7 - Notes payable (Tables)" sheetId="28" r:id="rId28"/>
    <s:sheet name="Note 8 - Convertible Senior S29" sheetId="29" r:id="rId29"/>
    <s:sheet name="Note 11 - Options and warrants " sheetId="30" r:id="rId30"/>
    <s:sheet name="Note 14 - Fair Value Measurem31" sheetId="31" r:id="rId31"/>
    <s:sheet name="Note 1 - Company Organization32" sheetId="32" r:id="rId32"/>
    <s:sheet name="Note 1 - Company Organization33" sheetId="33" r:id="rId33"/>
    <s:sheet name="Note 2 - Going Concern (Details" sheetId="34" r:id="rId34"/>
    <s:sheet name="Note 3 - Prepaid loan costs (De" sheetId="35" r:id="rId35"/>
    <s:sheet name="Note 4 - Property and equipme36" sheetId="36" r:id="rId36"/>
    <s:sheet name="Note 5 - Deposit on Inventory (" sheetId="37" r:id="rId37"/>
    <s:sheet name="Note 6 - Bank line of credit (D" sheetId="38" r:id="rId38"/>
    <s:sheet name="Note 7 - Notes payable (Details" sheetId="39" r:id="rId39"/>
    <s:sheet name="Note 7 - Notes payable (Detai40" sheetId="40" r:id="rId40"/>
    <s:sheet name="Note 7 - Notes payable (Detai41" sheetId="41" r:id="rId41"/>
    <s:sheet name="Note 8 - Convertible Senior S42" sheetId="42" r:id="rId42"/>
    <s:sheet name="Note 8 - Convertible Senior S43" sheetId="43" r:id="rId43"/>
    <s:sheet name="Note 9 - Patents (Details)" sheetId="44" r:id="rId44"/>
    <s:sheet name="Note 10 - Stockholders' equity " sheetId="45" r:id="rId45"/>
    <s:sheet name="Note 11 - Options and warrant46" sheetId="46" r:id="rId46"/>
    <s:sheet name="Note 11 - Options and warrant47" sheetId="47" r:id="rId47"/>
    <s:sheet name="Note 12 - Lease commitments a48" sheetId="48" r:id="rId48"/>
    <s:sheet name="Note 13 - Derivative Liability " sheetId="49" r:id="rId49"/>
    <s:sheet name="Note 14 - Fair Value Measurem50" sheetId="50" r:id="rId50"/>
    <s:sheet name="Note 16 - Employment Contracts " sheetId="51" r:id="rId51"/>
    <s:sheet name="Note 17 - Public &amp; Investor R52" sheetId="52" r:id="rId52"/>
    <s:sheet name="Note 18 - Subsequent events (De" sheetId="53" r:id="rId53"/>
  </s:sheets>
  <s:definedNames/>
  <s:calcPr calcId="124519" calcMode="auto" fullCalcOnLoad="1"/>
</s:workbook>
</file>

<file path=xl/sharedStrings.xml><?xml version="1.0" encoding="utf-8"?>
<sst xmlns="http://schemas.openxmlformats.org/spreadsheetml/2006/main" uniqueCount="737">
  <si>
    <t>Document And Entity Information - shares</t>
  </si>
  <si>
    <t>6 Months Ended</t>
  </si>
  <si>
    <t>Jun. 30, 2015</t>
  </si>
  <si>
    <t>Aug. 10, 2015</t>
  </si>
  <si>
    <t>Document and Entity Information [Abstract]</t>
  </si>
  <si>
    <t>Entity Registrant Name</t>
  </si>
  <si>
    <t>Guardian 8 Holdings</t>
  </si>
  <si>
    <t>Document Type</t>
  </si>
  <si>
    <t>10-Q</t>
  </si>
  <si>
    <t>Current Fiscal Year End Date</t>
  </si>
  <si>
    <t>--12-31</t>
  </si>
  <si>
    <t>Entity Common Stock, Shares Outstanding</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Jun. 30,
		2015</t>
  </si>
  <si>
    <t>Document Fiscal Year Focus</t>
  </si>
  <si>
    <t>Document Fiscal Period Focus</t>
  </si>
  <si>
    <t>Q2</t>
  </si>
  <si>
    <t>Condensed Consolidated Balance Sheets (Unaudited) - USD ($)</t>
  </si>
  <si>
    <t>Dec. 31, 2014</t>
  </si>
  <si>
    <t>Current assets:</t>
  </si>
  <si>
    <t>Cash</t>
  </si>
  <si>
    <t>Accounts receivable, net of allowance for doubtful accounts of $478 and $4,978 as of June 30, 2015 and December 31, 2014</t>
  </si>
  <si>
    <t>Prepaid loan costs</t>
  </si>
  <si>
    <t>Prepaid expenses, other</t>
  </si>
  <si>
    <t>Inventory</t>
  </si>
  <si>
    <t>Total current assets</t>
  </si>
  <si>
    <t>Property and equipment:</t>
  </si>
  <si>
    <t>Fixed assets, net of accumulated depreciation of $154,356 and $116,863 as of June 30, 2015 and December 31, 2014</t>
  </si>
  <si>
    <t>Rent and utility deposits</t>
  </si>
  <si>
    <t>Total assets</t>
  </si>
  <si>
    <t>Current liabilities:</t>
  </si>
  <si>
    <t>Accounts payable and accrued expenses</t>
  </si>
  <si>
    <t>Deferred revenue</t>
  </si>
  <si>
    <t>Accrued interest</t>
  </si>
  <si>
    <t>Related</t>
  </si>
  <si>
    <t>Unrelated</t>
  </si>
  <si>
    <t>Derivative Liability</t>
  </si>
  <si>
    <t>Total current liabilities</t>
  </si>
  <si>
    <t>Stockholders’ deficit:</t>
  </si>
  <si>
    <t>Preferred stock, $0.001 par value, 10,000,000 shares authorized; no shares issued and outstanding</t>
  </si>
  <si>
    <t>Common stock, $0.001 par value, 100,000,000 shares authorized; issued and outstanding of 56,381,367 and 41,416,113 at June 30, 2015 and December 31, 2014</t>
  </si>
  <si>
    <t>Common stock owed but not issued: 897,333 and 1,127,859 at June 30, 2015 and December 31, 2014</t>
  </si>
  <si>
    <t>Paid in capital</t>
  </si>
  <si>
    <t>Accumulated deficit</t>
  </si>
  <si>
    <t>Total stockholders’ deficit</t>
  </si>
  <si>
    <t>Total liabilities and stockholders’ deficit</t>
  </si>
  <si>
    <t>Website [Member]</t>
  </si>
  <si>
    <t>Intangible Assets</t>
  </si>
  <si>
    <t>Patents [Member]</t>
  </si>
  <si>
    <t>Condensed Consolidated Balance Sheets (Unaudited) (Parentheticals) - USD ($)</t>
  </si>
  <si>
    <t>Allowance for doubtful accounts (in Dollars)</t>
  </si>
  <si>
    <t>Fixed assets, accumulated depreciation (in Dollars)</t>
  </si>
  <si>
    <t>Convertible senior secured debentures, discount (in Dollars)</t>
  </si>
  <si>
    <t>Preferred stock, par value (in Dollars per share)</t>
  </si>
  <si>
    <t>Preferred stock, shares authorized</t>
  </si>
  <si>
    <t>Preferred stock, shares outstanding</t>
  </si>
  <si>
    <t>Preferred stock, shares issued</t>
  </si>
  <si>
    <t>Common stock, par value (in Dollars per share)</t>
  </si>
  <si>
    <t>Common stock, shares authorized</t>
  </si>
  <si>
    <t>Common stock, shares issued</t>
  </si>
  <si>
    <t>Common stock, shares outstanding</t>
  </si>
  <si>
    <t>Common stock owed but not issued</t>
  </si>
  <si>
    <t>Accumulated amortization (in Dollars)</t>
  </si>
  <si>
    <t>Condensed Consolidated Statement of Operations (Unaudited) - USD ($)</t>
  </si>
  <si>
    <t>3 Months Ended</t>
  </si>
  <si>
    <t>Jun. 30, 2014</t>
  </si>
  <si>
    <t>Revenues</t>
  </si>
  <si>
    <t>Cost of sales</t>
  </si>
  <si>
    <t>Gross profit</t>
  </si>
  <si>
    <t>Depreciation and amortization</t>
  </si>
  <si>
    <t>General and administrative expenses</t>
  </si>
  <si>
    <t>Loss from operations</t>
  </si>
  <si>
    <t>Other income (expense):</t>
  </si>
  <si>
    <t>Interest income</t>
  </si>
  <si>
    <t>Interest expense</t>
  </si>
  <si>
    <t>Loss on extinguishment of debt</t>
  </si>
  <si>
    <t>Change in fair value of derivative liability</t>
  </si>
  <si>
    <t>Total other income (expense)</t>
  </si>
  <si>
    <t>Loss before income tax</t>
  </si>
  <si>
    <t>Provision for income tax expense</t>
  </si>
  <si>
    <t>Net loss</t>
  </si>
  <si>
    <t>Net loss per share - basic and diluted (in Dollars per share)</t>
  </si>
  <si>
    <t>Weighted average shares outstanding – basic and diluted (in Shares)</t>
  </si>
  <si>
    <t>Condensed Consolidated Statement of Stockholders' Equity (Unaudited) - USD ($)</t>
  </si>
  <si>
    <t>Stock Issued for Compensation [Member]Common Stock [Member]</t>
  </si>
  <si>
    <t>Stock Issued for Compensation [Member]Common Stock to be Issued [Member]</t>
  </si>
  <si>
    <t>Stock Issued for Compensation [Member]Additional Paid-in Capital [Member]</t>
  </si>
  <si>
    <t>Stock Issued for Compensation [Member]</t>
  </si>
  <si>
    <t>Stock Issued for Director Fees [Member]Common Stock [Member]</t>
  </si>
  <si>
    <t>Stock Issued for Director Fees [Member]Common Stock to be Issued [Member]</t>
  </si>
  <si>
    <t>Stock Issued for Director Fees [Member]Additional Paid-in Capital [Member]</t>
  </si>
  <si>
    <t>Stock Issued for Director Fees [Member]</t>
  </si>
  <si>
    <t>Stock Issued for Conversion of Debentures Payable and Interest [Member]Common Stock [Member]</t>
  </si>
  <si>
    <t>Stock Issued for Conversion of Debentures Payable and Interest [Member]Additional Paid-in Capital [Member]</t>
  </si>
  <si>
    <t>Stock Issued for Conversion of Debentures Payable and Interest [Member]</t>
  </si>
  <si>
    <t>Stock Issued for Interest on Debentures [Member]Common Stock [Member]</t>
  </si>
  <si>
    <t>Stock Issued for Interest on Debentures [Member]Common Stock to be Issued [Member]</t>
  </si>
  <si>
    <t>Stock Issued for Interest on Debentures [Member]Additional Paid-in Capital [Member]</t>
  </si>
  <si>
    <t>Stock Issued for Interest on Debentures [Member]</t>
  </si>
  <si>
    <t>Warrant [Member]Additional Paid-in Capital [Member]</t>
  </si>
  <si>
    <t>Warrant [Member]</t>
  </si>
  <si>
    <t>Common Stock [Member]</t>
  </si>
  <si>
    <t>Common Stock to be Issued [Member]</t>
  </si>
  <si>
    <t>Additional Paid-in Capital [Member]</t>
  </si>
  <si>
    <t>Retained Earnings [Member]</t>
  </si>
  <si>
    <t>Total</t>
  </si>
  <si>
    <t>Balance at Dec. 31, 2013</t>
  </si>
  <si>
    <t>Balance (in Shares) at Dec. 31, 2013</t>
  </si>
  <si>
    <t>Common Stock previously owed</t>
  </si>
  <si>
    <t>Common Stock previously owed (in Shares)</t>
  </si>
  <si>
    <t>Common stock issued for compensation</t>
  </si>
  <si>
    <t>Common stock issued for compensation (in Shares)</t>
  </si>
  <si>
    <t>Common stock issued for debenture payable and interest</t>
  </si>
  <si>
    <t>Common stock issued for debenture payable and interest (in Shares)</t>
  </si>
  <si>
    <t>Discounts on notes payable</t>
  </si>
  <si>
    <t>Private placement fees</t>
  </si>
  <si>
    <t>Net loss for the year</t>
  </si>
  <si>
    <t>Common stock issued for services</t>
  </si>
  <si>
    <t>Common stock issued for services (in Shares)</t>
  </si>
  <si>
    <t>Balance at Dec. 31, 2014</t>
  </si>
  <si>
    <t>Balance (in Shares) at Dec. 31, 2014</t>
  </si>
  <si>
    <t>Reduction of conversion price of debentures</t>
  </si>
  <si>
    <t>Recognition of discount on change in fair values of warrants</t>
  </si>
  <si>
    <t>Revaluation of Class A and Class B warrants</t>
  </si>
  <si>
    <t>Exercise of warrants</t>
  </si>
  <si>
    <t>Exercise of warrants (in Shares)</t>
  </si>
  <si>
    <t>Common stock sold for cash</t>
  </si>
  <si>
    <t>Common stock sold for cash (in Shares)</t>
  </si>
  <si>
    <t>Balance at Jun. 30, 2015</t>
  </si>
  <si>
    <t>Balance (in Shares) at Jun. 30, 2015</t>
  </si>
  <si>
    <t>Condensed Consolidated Statement of Cash Flows (Unaudited) - USD ($)</t>
  </si>
  <si>
    <t>Cash flows from operating activities:</t>
  </si>
  <si>
    <t>Adjustments to reconcile net loss to net cash (used) from operating activities:</t>
  </si>
  <si>
    <t>Stock issued for services</t>
  </si>
  <si>
    <t>Stock issued for compensation</t>
  </si>
  <si>
    <t>Stock issued as debenture interest payments</t>
  </si>
  <si>
    <t>Revaluation of warrants and convertible debt</t>
  </si>
  <si>
    <t>Amortization of discount on notes payable</t>
  </si>
  <si>
    <t>Amortization of discount on convertible debentures</t>
  </si>
  <si>
    <t>Change in operating assets and liabilities:</t>
  </si>
  <si>
    <t>Accounts receivable</t>
  </si>
  <si>
    <t>Other receivable</t>
  </si>
  <si>
    <t>Prepaid expenses</t>
  </si>
  <si>
    <t>Deposits on inventory</t>
  </si>
  <si>
    <t>Net cash (used) by operating activities</t>
  </si>
  <si>
    <t>Cash flows from investing activities:</t>
  </si>
  <si>
    <t>Purchase of property and equipment</t>
  </si>
  <si>
    <t>Net cash (used) by investing activities</t>
  </si>
  <si>
    <t>Cash flows from financing activities:</t>
  </si>
  <si>
    <t>Proceeds from common stock sales</t>
  </si>
  <si>
    <t>Proceeds from exercising warrants</t>
  </si>
  <si>
    <t>Proceeds from notes payable, related parties</t>
  </si>
  <si>
    <t>Proceeds from notes payable, unrelated parties</t>
  </si>
  <si>
    <t>Proceeds from bank line of credit</t>
  </si>
  <si>
    <t>Proceeds from convertible senior secured debentures</t>
  </si>
  <si>
    <t>Repayment of notes payable, related parties</t>
  </si>
  <si>
    <t>Repayment of notes payable, unrelated parties</t>
  </si>
  <si>
    <t>Repayment of bank line of credit</t>
  </si>
  <si>
    <t>Cash flows from financing activities</t>
  </si>
  <si>
    <t>Net (decrease) increase in cash and cash equivalents</t>
  </si>
  <si>
    <t>Cash and cash equivalents, beginning of period</t>
  </si>
  <si>
    <t>Cash and cash equivalents, end of period</t>
  </si>
  <si>
    <t>Supplemental cash flow information:</t>
  </si>
  <si>
    <t>Interest paid in cash</t>
  </si>
  <si>
    <t>Loan fees paid in conjunction with warrants granted to placement agents in convertible debenture offering</t>
  </si>
  <si>
    <t>Discount recognized on debentures payable</t>
  </si>
  <si>
    <t>Amount of debt and accrued interest converted</t>
  </si>
  <si>
    <t>Number of shares issued on conversion of debt and accrued interest (in Shares)</t>
  </si>
  <si>
    <t>Income taxes paid</t>
  </si>
  <si>
    <t>Number of shares issued for interest (in Shares)</t>
  </si>
  <si>
    <t>Stock issued</t>
  </si>
  <si>
    <t>Stock Issued for Services [Member]</t>
  </si>
  <si>
    <t>Number of shares issued for services (in Shares)</t>
  </si>
  <si>
    <t>Number of shares issued for compensation (in Shares)</t>
  </si>
  <si>
    <t>Note 1 - Company Organization and Summary of Significant Accounting Policies</t>
  </si>
  <si>
    <t>Accounting Policies [Abstract]</t>
  </si>
  <si>
    <t>Organization, Consolidation, Basis of Presentation, Business Description and Accounting Policies [Text Block]</t>
  </si>
  <si>
    <t>Note 1 – Company Organization and Summary of Significant Accounting Policies
Organization
Guardian 8 Corporation (“Guardian 8”) was incorporated in Nevada on June 8, 2009 as Guardian 6 Corporation. In August of 2009, the Company changed its name to Guardian 8 Corporation. The Company’s principle offices are located in Scottsdale, Arizona.
Effective November 30, 2010, we merged with Global Risk Management &amp; Investigative Solutions (“Global Risk”), a public company with its common stock registered with the United States Securities and Exchange Commission. The Company merged into a newly formed wholly owned subsidiary of Global Risk, with the Company being the surviving corporation. Post-merger, Global Risk changed its name to Guardian 8 Holdings.
Basis of presentation
These interim financial statements are condensed and should be read in conjunction with the Company’s December 31, 2014 annual statements included in the form 10-K filed on March 31, 2015.
Principles of consolidation
For the three and six months ended June 30, 2015 and 2014, and for the year ended December 31, 2014, the Company was consolidated with its wholly-owned subsidiary, Guardian 8 Corporation. All material intercompany transactions and accounts have been eliminated.
Cash and cash equivalents
Cash and cash equivalents include all cash balances in non-interest bearing accounts and money-market accounts. The Company places its temporary cash investments with quality financial institutions. At times such investments may be in excess of Federal Deposit Insurance Corporation (FDIC) insurance limit. The Company does not believe it is exposed to any significant credit risk on cash and cash equivalents. For the purpose of the statements of cash flows, all highly liquid investments with an original maturity of three months or less are considered to be cash equivalents. As of June 30, 2015 and December 31, 2014, there were cash equivalents of $163,670 and $491,988 respectively.
Inventory
During the first quarter of 2014, the Company accepted the delivery of 1,396 units of its ProV2 from its contract manufacturer. These deliveries were part of the Company’s initial purchase orders totaling 11,800 units. The terms for the purchase of the product require 50% prepayment at the time of order, and the remaining 50% is paid prior to shipment to the United States. In addition to the prepayment terms, the supplier also provides the Company with a 2% overallotment of units to replace any fallout during incoming receiving inspection. The Company recognized the total number of units received and in stock at the end of the period, and allows for a 2% scrap allowance to offset any potential losses incurred. As of June 30, 2015, the Company has paid for and received all deliveries associated with initial purchase orders and has reserved $59,510 to offset any units scrapped during inspection of units not yet performed as of this date .
Accounts receivable
Accounts receivable are customers outstanding balances carried on a gross basis less allowance for doubtful accounts. Management estimates the allowance for doubtful accounts based on existing economic conditions, the financial conditions of our customers, and the amount and age of past due accounts. Receivables are considered past due if full payment is not received by the contractual due date. Past due accounts are generally written off against the allowance for doubtful accounts only after all collection attempts have been exhausted. We review these policies on a quarterly basis and based on these reviews, we believe we maintain adequate reserves. At June 30, 2015 and December 31, 2014, the allowance for doubtful accounts was $478 and $4,978, respectively. Interest is not accrued on overdue accounts receivable.
Revenue recognition
Revenues are recognized in accordance with ASC subtopic 605-10, “Revenue Recognition”. The company recognizes revenue from sales of product upon delivery to its customers where the fee is fixed or determinable, and collectability is probable. Cash payments received in advance are recorded as deferred revenue. Revenues for the six months ended June 30, 2015 and 2014 were $95,308 and $19,012, respectively.
Warranty
The Company offers a 90-day limited warranty on its core product with an opportunity to upgrade to a one year limited warranty (for a fee) on the device. These fees are intended to cover the handling and repair costs and include a profit. One year extended warranties that provide additional coverage beyond the limited warranty are offered for specified fees. Revenue derived from the sale of extended warranties are deferred and amortized over the duration of the warranty period. As of June 30, 2015 and December 31, 2014, the Company recorded $11,481 and $4,513 as deferred revenue, respectively. Extended warranty expense for the six months ended June 30, 2015 and 2014 was $3,483 and $955, respectively.
Research and development costs
The Company expenses all costs of research and development as incurred. Research and development expenses included in general and administrative expenses totaled $94,353 and $107,248 for the six months ended June 30, 2015 and 2014 respectively.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s of the date of the financial statements and the reported amounts of revenue and expenses during the reporting period. Actual results could differ from those estimates .
Property and equipment
Property and equipment are stated at cost. Major improvements are charged to the asset accounts while replacements, maintenance and repairs which do not improve or extend the lives of respective assets are expensed.
The Company depreciates its property and equipment for the financial reporting purposes using the straight-line method based on the following useful lives of the assets:
Equipment
2-5 years
Tooling
10 years
Leasehold improvements
Life of lease
Furniture and fixtures
5 years
Fair value of financial instruments
Fair value estimates discussed herein are based upon certain market assumptions and pertinent information available to management as of June 30, 2015 and December 31, 2014. The respective carrying value of certain on-balance-sheet financial instruments approximated their fair values. These financial instruments include cash, accounts receivable, accounts payable, debentures payable and related accrued interest, and derivative liability. Fair values were assumed to approximate carrying values because they are short term in nature and their carrying amounts approximate fair values or they are payable on demand. See Note 13 for further details.
Impairment of long-lived assets
ASC 360, “Accounting for the Impairment of Long-Lived Assets to be Disposed Of”, requires that long-lived assets be reviewed for impairment whenever events or changes in circumstances indicate that the historical cost-carrying value of an asset may no longer be appropriate. The Company assesses recoverability of the carrying value of an asset by estimating the future new cash flows expected to result from the asset, including eventual disposition. If the future net cash flows are less than the carrying value of the asset, an impairment loss is recorded equal to the difference between the asset’s carrying value and fair value. The Company did not have any impaired assets as of June 30, 2015 or December 31, 2014.
Net loss per share
Net Loss per share is provided in accordance with ASC 260-10, “Earnings Per Share” that requires the reporting of both basic and diluted earnings (loss) per share. Basic earnings (loss) per share is computed by dividing the earnings (loss) available to common shareholders by the weighted average number of common shares outstanding during the period. Diluted earnings (loss) per share reflect the potential dilution that could occur if securities or other contracts to issue common stock were exercised or converted into common stock. In accordance with ASC 260-10, any anti-dilutive effects on net income (loss) per share are excluded. For the six months ended June 30, 2015 and 2014, the denominator in the diluted earnings per share computation is the same as the denominator for basic earnings per share due to the anti-dilutive effect of the warrants on the Company’s net loss. Diluted earnings (loss) per share is not presented since the effect of the assumed conversion of warrants would have an anti-dilutive effect. Potential common shares as of June 30, 2015 that have been excluded from the computation of diluted net loss per share amounted to 23,485,923 from warrants and debt totaling $7,182,500 that is convertible into 95,766,667 common shares.
Income taxes
The Company follows ASC subtopic 740-10, “Accounting for Income Taxes”, for recording the provision for income taxes. ASC 740-10 requires the use of the asset and liability method of accounting for income taxes. Under the asset and liability method, deferred tax assets and liabilities are computed based upon the difference between the financial statement and income tax basis of assets and liabilities using the enacted marginal tax rate applicable when the related asset or liability is expected to be realized or settled. Deferred income tax expenses or benefits are based on the changes in the asset or liability each period. If available evidence suggests that it is more likely than not that some portion or all of the deferred tax assets will not be realized, a valuation allowance is required to reduce the deferred tax assets to the amount that is more likely than not to be realized. Future changes in such valuation allowance are included in the provision for deferred income taxes in the period of change. See Note 14 for further details.
Recent pronouncements
The Company has evaluated all new accounting pronouncements as of the issue date of these financial statements and has determined that none have or will have a material impact on the financial statements or disclosures.</t>
  </si>
  <si>
    <t>Note 2 - Going Concern</t>
  </si>
  <si>
    <t>Organization, Consolidation and Presentation of Financial Statements [Abstract]</t>
  </si>
  <si>
    <t>Substantial Doubt about Going Concern [Text Block]</t>
  </si>
  <si>
    <t>Note 2 – Going Concern
The accompanying condensed consolidated financial statements have been prepared in conformity with generally accepted accounting principles and under the assumption that the Company will continue as a going concern, which contemplates the recoverability of assets and the satisfaction of liabilities in the normal course of business. As of June 30, 2015, the Company has an accumulated deficit of $26,027,043, and the Company’s current liabilities exceed current assets by $5,965,115.
The Company’s activities since inception have been financially sustained by issuance of common stock, debentures and related party loans. The Company intends to raise additional funding to continue its operations through contributions from the current shareholders and stock issuance to other investors and additional investment in debentures.
The ability of the Company to continue as a going concern is dependent upon its ability to raise additional capital from the sale of common stock, repay its outstanding debt, and, ultimately, to achieve of significant operating revenues. The accompanying financial statements do not include any adjustments that might be required should the Company be unable to recover the value of its assets or satisfy its liabilities.</t>
  </si>
  <si>
    <t>Note 3 - Prepaid loan costs</t>
  </si>
  <si>
    <t>Disclosure Text Block Supplement [Abstract]</t>
  </si>
  <si>
    <t>Other Current Assets [Text Block]</t>
  </si>
  <si>
    <t>Note 3 – Prepaid loan costs
During the year ended December 31, 2013, the Company issued notes payable that include a three-year warrant for each $1.00 of principal covered in the notes. The warrants are exercisable at $0.40 per share (See Note 7). The warrants issued were valued using the Black-Scholes option pricing model and bifurcated out of the note proceeds and recorded as additional paid in capital in the amount of $296,524. As of June 30, 2014, the loan costs were fully amortized.
During the six months ended June 30, 2014, the Company issued notes payable that included a three-year warrant for each $1.00 of principal covered in the notes. The warrants are exercisable at $0.50 per share (See Note 7). The warrants were valued using the Black-Scholes option pricing model and bifurcated out of the note proceeds and recorded as additional paid in capital in the amount of $154,881. As of June 30, 2014, the loan costs were fully amortized.
On May 27, 2014, the Company issued convertible senior secured debentures (See Note 8). From these debentures, the Company incurred loan costs in the amount of $632,786, which are being amortized over eighteen months, which is the period for which the debentures are due. As of June 30, 2015 and December 31, 2014, the balance on these loan costs was $171,375 and $382,305, respectively.
On June 2, 2014, the Company issued convertible senior secured debentures (See Note 8). From these debentures, the Company incurred loan costs in the amount of $177,153, which are being amortized over eighteen months, which is the period for which the debentures are due. As of June 30, 2015 and December 31, 2014, the balance on these loan costs was $46,076 and $104,966, respectively.
On June 2, 2015, the Company issued convertible senior secured debentures (See Note 8). From these debenture, the Company incurred loan costs in the amount of $77,654, which are being amortized over fourteen months, which is the period for which the debentures are due. As of June 30, 2015, the balance on these loan costs was $72,107.</t>
  </si>
  <si>
    <t>Note 4 - Property and equipment</t>
  </si>
  <si>
    <t>Property, Plant and Equipment [Abstract]</t>
  </si>
  <si>
    <t>Property, Plant and Equipment Disclosure [Text Block]</t>
  </si>
  <si>
    <t xml:space="preserve">Note 4 – Property and equipment
Property and equipment consists of the following:
June 30,
2015
December 31,
2014
Equipment
$
98,459
$
96,379
Tooling
127,436
127,436
Computer equipment
58,415
42,272
Warehouse equipment
11,649
11,649
Leasehold Improvements
54,452
60,459
Furniture and fixtures
33,928
33,928
384,339
372,123
Less accumulated depreciation
(154,356
)
(116,863
)
$
229,983
$
255,260 </t>
  </si>
  <si>
    <t>Note 5 - Deposit on Inventory</t>
  </si>
  <si>
    <t>Deferred Costs, Capitalized, Prepaid, and Other Assets Disclosure [Abstract]</t>
  </si>
  <si>
    <t>Deferred Costs, Capitalized, Prepaid, and Other Assets Disclosure [Table Text Block]</t>
  </si>
  <si>
    <t>Note 5 – Deposit on Inventory
As of June 30, 2015 the Company had no outstanding deposits on inventory or prepaid inventory in transit. On December 31, 2014 the Company had prepaid inventory of $22,674 which was in transit from the manufacturer and received in January 2015.</t>
  </si>
  <si>
    <t>Note 6 - Bank line of credit</t>
  </si>
  <si>
    <t>Disclosure Text Block [Abstract]</t>
  </si>
  <si>
    <t>Short-term Debt [Text Block]</t>
  </si>
  <si>
    <t>Note 6 – Bank line of credit
On January 17, 2014, the Company entered into a revolving line of credit agreement with Cornerstone Bank, N.A. The agreement provided for an aggregate of up to $700,000, which was increased to $900,000 on April 28, 2014, at any time outstanding pursuant to a revolving line of credit and matured on January 16, 2015. The agreement was secured by inventory, work in process, accounts receivable, a letter of credit, and was personally guaranteed by the Company’s Chief Executive Officer/President. Interest was at 6% per annum, with monthly interest payments to be paid by the Company.
As part of the agreement, the Company entered into a Letter of Credit Rights Control Agreement with F&amp;M Bank &amp; Trust Company. Per this agreement, if the Company were to default on the line of credit, F&amp;M Bank &amp; Trust Company would then be held liable to Cornerstone Bank, N.A. for the payment of the line of credit. In addition, the Company would then owe the amount disbursed to F&amp;M Bank &amp; Trust Company. As of June 30, 2014, the bank line of credit was fully paid and the pledged letter of credit terminated.</t>
  </si>
  <si>
    <t>Note 7 - Notes payable</t>
  </si>
  <si>
    <t>Debt Disclosure [Abstract]</t>
  </si>
  <si>
    <t>Debt Disclosure [Text Block]</t>
  </si>
  <si>
    <t>Note 7 – Notes payable
On September 1, 2013, the Company had a total of $615,000 of the original $650,000 in notes payable outstanding to its CEO and directors, with an additional $33,933 owed in accrued interest. This debt, previously due on September 1, 2013 through November 30, 2013, was exchanged for three new unsecured notes payable totaling $648,933. Each of these notes were to mature on April 30, 2014, bearing interest at 12% per annum, and included a three-year warrant for every $1.00 of principal amount of each note. The warrants were exercisable at $0.40 per share. The notes were subsequently extended with a due date of July 15, 2014 however, the notes payable and related accrued interest were paid off as of June 30, 2014.
Issue Date
Interest Rate
Current Due Date
Amount
September 1, 2013
12.0
%
July 15, 2014
$
543,300
September 1, 2013
12.0
%
July 15, 2014
52,983
September 1, 2013
12.0
%
July 15, 2014
52,650
Total
$
648,933
On September 1, 2013 the Company issued a note payable in the amount of $45,000 from a related party in exchange for outstanding invoices owed for engineering services provided in the first nine months of the year. The note is unsecured, bears interest at 12% per annum, was payable on April 30, 2014, and included a three-year warrant for each $1.00 of principal included in the note. The warrants are exercisable at $0.40 per share. The note was subsequently extended with a due date of July 15, 2014.
On September 18, 2013, the Company issued a note payable to the CEO and president of the Company in the amount of $50,000. The note was unsecured, bears interest at 12%, was payable on April 30, 2014, and included a three-year warrant for each $1.00 of principal included in the note. The warrants are exercisable at $0.40 per share. The note was subsequently extended with a due date of July 15, 2014.
On September 19, 2013, the Company issued a note payable to a related party in the amount of $30,000. The note was unsecured, bears interest at 12%, was payable on April 30, 2014, and included a three-year warrant for each $1.00 of principal included in the note. The warrants are exercisable at $0.40 per share. The note was subsequently extended with a due date of July 15, 2014.
On September 19, 2013, the Company issued a note payable to a related party in the amount of $250,000. The note was unsecured, bears interest at 12%, was payable on April 30, 2014, and included a three-year warrant for each $1.00 of principal included in the note. The warrants are exercisable at $0.40 per share. The note was subsequently extended with a due date of July 15, 2014.
On September 30, 2013, the Company issued a note payable in the amount of $100,000. The note was unsecured, bears interest at 12%, was payable on April 30, 2014, and included a three-year warrant for each of $1.00 of principal included in the note. The warrants are exercisable at $0.40 per share. The note was subsequently extended with a due date of July 15, 2014.
As of December 31, 2013, the Company had notes payable of $1,123,933 and accrued interest of $42,158. All amounts were due within twelve months. The Company also recognized $296,524 of loan fees associated with the notes payable issued during the year ended December 31, 2013. The loan fees were amortized over the term of the notes payable.
Issue Date
Interest Rate
Current Due Date
Amount
September 1, 2013 12.0 %
April 30, 2014 $ 543,300
September 1, 2013 12.0 %
April 30, 2014 52,983
September 1, 2013 12.0 %
April 30, 2014 52,650
September 1, 2013 12.0 %
April 30, 2014 45,000
September 18, 2013 12.0 %
April 30, 2014 50,000
September 19, 2013 12.0 %
April 30, 2014 30,000
September 19, 2013 12.0 %
April 30, 2014 250,000
September 30, 2013 12.0 %
April 30, 2014 100,000
Total $ 1,123,933
These notes payable were paid with proceeds from the sale of debentures in June, 2014.
On February 12, 2014, the Company issued a note payable in the amount of $50,000 to a related party. The note was unsecured, bears interest at 12%, was payable on July 15, 2014, and included a three-year warrant for each of $1.00 of principal included in the note. The warrants are exercisable at $0.50 per share.
On February 24, 2014, the Company issued a note payable in the amount of $25,000 to a related party. The note was unsecured, bears interest at 12%, was payable on July 15, 2014, and includes a three-year warrant for each of $1.00 of principal included in the note. The warrants are exercisable at $0.50 per share.
On February 24, 2014, the Company issued a note payable in the amount of $400,000 to a related party. The note was unsecured, bears interest at 12%, was payable on July 15, 2014, and included a three-year warrant for each of $1.00 of principal included in the note. The warrants are exercisable at $0.50 per share.
On February 24, 2014, the Company issued a note payable in the amount of $25,000 to an unaffiliated Company. The note was unsecured, bears interest at 12%, was payable on July 15, 2014, and included a three-year warrant for each of $1.00 of principal included in the note. The warrants are exercisable at $0.50 per share.
On April 18, 2014, the Company issued a note payable in the amount of $90,000 to a related party. The note was unsecured, bearing interest at 12% and was payable on July 15, 2014. The note and related accrued interest were paid off in June 2014.
On May 9, 2014, the Company issued a note payable in the amount of $25,000 to a related party. The note was unsecured, bearing interest at 12% and was payable on July 15, 2014. The note and related accrued interest were paid off in June 2014.
These notes payable were paid June 2, 2014 from proceeds of the sale of debentures. Notes payable balances were $0 as of June 30, 2015 and December 31, 2014. Total interest expense on notes payable was $0 and $63,677 for the six months ended June 30, 2015 and 2014, respectively.</t>
  </si>
  <si>
    <t>Note 8 - Convertible Senior Secured Debentures</t>
  </si>
  <si>
    <t>Long-term Debt [Text Block]</t>
  </si>
  <si>
    <t>Note 8 – Convertible Senior Secured Debentures
Through June 30, 2015, the Company has issued the following convertible Senior Secured Debentures:
1st Closing
2nd Closing
3rd Closing
1. Date of issuance May 27, 2014 June 2, 2014 June 2, 2015
2. Original gross amount of debentures $ 5,250,000
1,750,000 $
625,000
3. Amended Maturity*
Due July 31, 2016
4. Interest rate
8% 8% 8%
from
May 27, 2014
from
June 2, 2014
from
June 2, 2015
1st Closing
2nd Closing
3rd Closing
5. Class C warrants to debenture holders:
Number issued
5,250,000
1,750,000
625,000
Exercise price per share** $ 0.10 -
Term 5 years
* - The maturity date was extended from September 30, 2015 to July 31, 2016 in accordance with the duly exercised First Amendment to Securities Purchase Agreement effective June 2, 2015.
** - The exercise price was reduced to $0.50 as of March 10, 2015, due to the sale of shares, in accordance with the requirements of the debenture agreements. The exercise price was again reduced to $0.10 on June 2, 2015 due to the issuance of additional debentures.
6. Conversion Rights
The debentures may be converted by each buyer at any time through maturity, either in whole or in part, up to the full principal amount and accrued interest thereunder into shares of common stock at $0.075 per share.
The Company may force conversion of the debentures into shares of common stock at $0.075 per share, either in whole or in part, if the closing sale price of shares of common stock during any ten consecutive trading days has been at or above $0.20 per share.
In the event the average closing price of the common stock for the ten trading days immediately preceding, but not including, the maturity date of the debentures is equal to or greater than $0.20, then on the maturity date, the buyers must convert all remaining principal due under the debentures.
Upon conversion of any debentures, an additional Class C Warrant will be issued under the same terms and same amount as the warrants issued in the debenture sale.
7. Security of Debentures .
8. Registration Rights .
9. Valuation of Warrants. The Company valued its Class C warrants based upon the change in terms under the June 2, 2015 amendment. The warrants were valued using the Black-Scholes option pricing model and bifurcated out of the note proceeds and recorded as additional paid in capital in the amounts of $535,100. The assumptions used in the pricing model were: term 1.17 years, risk free interest rate .26%, volatility 119.05%, trading price $0.14, and exercise price $0.10. The discount will be amortized over the remaining thirteen months to maturity on July 31, 2016. Based upon the change in terms of the June 2, 2015 amendment, the Company accounted for the change in terms as an extinguishment of debt pursuant to ASC Topic 470-50 and recorded a loss on the extinguishment of $6,118,145. Substantially all of the loss was based upon the change in the fair value of conversion feature of the subject debt from $0.50 per share to $0.10 per share.
In connection with the issuance of $625,000 of convertible debt on June 2, 2015, the Company granted 625,000 warrants. The warrants were valued using the Black-Scholes option pricing model and bifurcated out of the note proceeds and recorded as additional paid in capital in the amount of $220,125. The assumptions used in the pricing model were: term 1.17 years, risk free interest rate .26%, volatility 119.05%, trading price $0.14 per share, and exercise price $0.10. The discount of $2,840,637 as of June 30, 2015 will be amortized over the remaining thirteen months to maturity on July 31, 2016.
10. $455,000 of the debentures were to related parties.</t>
  </si>
  <si>
    <t>Note 9 - Patents</t>
  </si>
  <si>
    <t>Intangible Assets Disclosure [Text Block]</t>
  </si>
  <si>
    <t>Note 9 – Patents
In June of 2009, concurrent with the Company’s incorporation, one of its officers and directors, agreed to transfer all rights, title and interest in the patent he held for a personal security device. The cost of the patent is being amortized over the 20-year life of the patent.
The Company hired a patent attorney specializing in products for the security industry to assist in filing additional utility and technology patents for its new enhanced non-lethal products. As of June 30, 2015, the costs paid to this attorney for the filings, drawings, and research totaled $23,735. These costs have been capitalized and are being amortized over a 15-year life.</t>
  </si>
  <si>
    <t>Note 10 - Stockholders' equity</t>
  </si>
  <si>
    <t>Stockholders' Equity Note [Abstract]</t>
  </si>
  <si>
    <t>Stockholders' Equity Note Disclosure [Text Block]</t>
  </si>
  <si>
    <t>Note 10 – Stockholders’ equity
On January 1, 2014, there were 37,274,292 common shares issued and outstanding, 2,855,979 common shares owed but not issued, and no preferred shares issued. As of June 30, 2015, all of the shares owed but not issued have been issued to their respective parties.
On February 3, 2014, the Company authorized and recognized the expense for 325,000 shares of common stock, valued at $130,000 to an outside consultant pursuant to an agreement with the consultant. These shares were owed but not issued as of June 30, 2015.
On February 3, 2014, the Company authorized and recognized the expense for 98,039 shares of common stock, valued at $50,000 to an outside consultant pursuant to an agreement with the consultant. These shares were issued in May 2014.
On March 31, 2014, the Company authorized and recognized the expense for the issuance of 104,000 shares of common stock, valued at $53,040 to its Interim CFO pursuant to the terms of her consulting agreement. These shares were issued in May 2014.
On March 31, 2014, the Company authorized and recognized the expense for the issuance of 150,000 shares of common stock, valued at $76,500 to its CEO pursuant to the terms of his employment agreement. These shares were issued in May 2014 .
On May 20, 2014, the Company authorized, issued and recognized the expense for 60,000 shares of common stock, valued at $30,600 to a board member.
On June 18, 2014, the Company authorized 200,000 shares of common stock to its interim CFO per the terms of her new employment contract (See Note 15). The associated expense recognized during the second quarter of 2014 was $96,020. These shares were issued in the second quarter of 2014.
On June 30, 2014, the Company authorized and recognized the expense for the issuance of 105,000 shares of common stock, valued at $49,350 to its interim CFO per her new employment contract (See Note 15). These shares were issued in the third quarter of 2014.
On August 1, 2014 the Company authorized and recognized the expense for the issuance of 9,375 shares of common stock, valued at $4,125 to an employee. These shares were issued in the fourth quarter of 2014.
On September 8, 2014 the Company authorized and recognized the expense for the issuance of 26,230 shares of common stock, valued at $16,000 to a consultant. These shares were issued in the fourth quarter of 2014.
On September 30, 2014, the Company authorized and recognized the expense for the issuance of 105,000 shares of common stock, valued at $58,800 to its interim CFO per her new employment contract (See Note 15). These shares were issued in the fourth quarter of 2014.
On October 8, 2014 the Company authorized and recognized the expense for the issuance of 26,667 shares of common stock, valued at $16,000 to a consultant. These shares were issued in the fourth quarter of 2014.
On November 8, 2014 the Company authorized and recognized the expense for the issuance of 36,774 shares of common stock, valued at $16,000 to a consultant. These shares were issued in the fourth quarter of 2014.
On November 13, 2014 the Company authorized and recognized the expense for the issuance of 12,000 shares of common stock, valued at $5,100 to an employee. These shares were issued in the fourth quarter of 2014.
During the fourth quarter of 2014, by request from debenture owners that their debentures be converted, the Company issued 350,000 shares pursuant to the terms of the debenture agreements. The shares valued at $175,000 were issued as of December 31, 2014. In addition, 7,507 shares valued at $3,754 were issued for accrued interest through the date of conversion.
On December 31, 2014, the Company authorized 335,000 shares of its common stock to six non-employee directors for director fees. The services were valued at $157,192. These shares were owed but not issued as of December 31, 2014 and were subsequently issued in February 2015.
On December 31, 2014, the Company authorized 200,000 shares of its common stock to its CEO as a bonus for services performed for the Corporation. These shares were valued at $94,000. These shares were owed but not issued as of December 31, 2014 and were subsequently issued in February 2015.
On December 31, 2014, the Company authorized and recognized the expense for the issuance of 105,000 shares of common stock, valued at $49,350 to its Interim CFO pursuant to the terms of her consulting agreement. These shares were owed but not issued as of December 31, 2014 and were subsequently issued in February 2015.
Effective December 31, 2014, 162,859 shares of common stock became issuable to members of the Company’s executive and sales teams for their efforts during the fiscal year. The expense associated with these grants totaled $76,544. These shares were owed but not issued as of December, 31, 2014 and were subsequently issued in February 2015.
During the year ended December 31, 2014, the Company corrected an error in a warrant exercise by decreasing 5,000 shares that were unissued.
As of December 31, 2014, there were 41,416,113 common shares issued and outstanding, 1,127,859 common shares owed but not issued, and no preferred shares issued.
During the first quarter of 2015, the Company issued 802,859 shares which were previously owed but not issued.
During the first half of 2015, the Company authorized 360,000 shares, valued at $134,400 for services. 210,000 shares were authorized in accordance with the interim CFO agreement and 150,000 were authorized for a consultant. 105,000 shares were issued to the interim CFO in April 2015 and as of June 30, 2015, the consultant shares and 105,000 CFO shares have not been issued.
The Company authorized 115,000 upon the exercise of warrants and received $28,750 cash. 90,000 shares were issued in January 2015 and the remaining 25,000 shares are owed as of June 30, 2015.
On March 10, 2015, the Company authorized and subsequently issued 1,096,800 shares for $548,400 cash. These shares were purchased by and issued to executives and members of the Board of Directors of the Company. As a result of the cash sale of 1,096,800 shares at $.50 per share and a warrant with an exercise price of $.50, we are required to ratchet down all Class A, B and C warrants. In addition, on June 2, 2015 the Company revised the share price of this cash investment from $.50 per share to $.075 per share. As a result an additional 6,215,201 shares were issued to these investors in June 2015.
In addition, during the first quarter of 2015, the Company authorized 251,182 shares and issued 220,826 shares in payment of interest on debentures due March 1, 2015. 5,041 shares were issued in June 2015 and the remaining 25,315 shares are owed but are unissued as of June 30, 2015.
On June 1, 2015, the Company authorized 3,125,499 additional shares for payment of interest to debenture holders for interest through June 1, 2015. 2,858,481 shares were issued on June 1, 2015 and 267,018 shares are owed as of June 30, 2015. The 3,125,499 shares were valued at $426,006 .
During June 2015, by request from debenture owners that their debentures be converted, the Company issued 3,566,667 shares pursuant to the terms of the debenture agreements in addition to 4,379 shares for accrued interest . .
The Company valued its Class C warrants based upon the change in terms under the June 2, 2015 amendment. The warrants were valued using the Black-Scholes option pricing model and bifurcated out of the note proceeds and recorded as additional paid in capital in the amounts of $535,100. The assumptions used in the pricing model were: term 1.17 years, risk free interest rate .26%%, volatility 119.05%, trading price $0.14, and exercise price $0.10. The discount will be amortized over the remaining thirteen months to maturity on July 31, 2016. Based upon the change in terms of the June 2, 2015 amendment, the Company accounted for the change in terms as an extinguishment of debt pursuant to ASC Topic 470-50 and recorded a loss on the extinguishment of $6,118,145. Substantially all of the loss was based upon the change in the fair value of conversion feature of the subject debt from $0.50 per share to $0.10 per share. The loss in addition to the change in discount of $1,851,635 resulted in $7,969,780 additional paid in capital.
In connection with the issuance of $625,000 of convertible debt on June 2, 2015, the Company granted 625,000 warrants. The warrants were valued using the Black-Scholes option pricing model and bifurcated out of the note proceeds and recorded as additional paid in capital in the amount of $220,125. The assumptions used in the pricing model were: term 1.17 years, risk free interest rate .26%, volatility 119.05%, trading price $0.14 per share, and exercise price $0.10. The discount of $2,840,637 as of June 30, 2015 will be amortized over the remaining thirteen months to maturity on July 31, 2016.
As of June 30, 2015, there were 56,381,367 common shares issued and outstanding, 897,333 common shares owed but not issued, and no preferred shares issued.</t>
  </si>
  <si>
    <t>Note 11 - Options and warrants</t>
  </si>
  <si>
    <t>Disclosure of Compensation Related Costs, Share-based Payments [Abstract]</t>
  </si>
  <si>
    <t>Disclosure of Compensation Related Costs, Share-based Payments [Text Block]</t>
  </si>
  <si>
    <t xml:space="preserve">Note 11 – Options and warrants
Options
As of June 30, 2015 and December 31, 2014 there were no outstanding options.
Warrants
On January 1, 2014, there were 13,376,623 warrants outstanding.
During the year ended December 31, 2014, there were 500,000 warrants issued with notes payable, 7,000,000 warrants issued with debentures, 175,000 warrants issued for debenture conversions, and 560,000 warrants issued for broker fees. There were no warrants exercised.
As of December 31, 2014, there were 21,611,623 warrants outstanding.
During the first quarter of 2015, 115,000 warrants were exercised at $0.25 per share .
In conjunction with the sale of 1,096,800 shares of common stock for $548,400 in the first quarter 2015, the Company issued 1,096,800 warrants to purchase common shares at $0.50 for a period of five years. These shares and warrants were purchased by and issued to executives and members of the Board of Directors of the Company.
In connection with the duly exercised Amendment to Securities Purchase Agreement dated June 2, 2015 the Company reduced the exercise price of all of its Class C Warrants from $0.50 per share to $0.10 per share. The Company valued its Class C warrants on the date of change using the Black-Scholes option pricing model and bifurcated out of the note proceeds and recorded as additional paid in capital in the amount of $535,100. The assumptions used in the pricing model were: term 1.17 years, risk free interest rate .26%%, volatility 119.05%, and a trading price $0.14 per share and exercise price $0.10. The discount will be amortized over the remaining thirteen months to maturity on July 31, 2016.
In March 2015, the Company changed its exercise price of its Class A and B warrants from prices ranging from $0.55 to $0.75 per share to $0.50 per share. The Company valued these warrants at $220,141 on the date of change using the Black-Scholes option pricing model and treated the change in value as additional compensation which is being expensed over the remaining lives of the various warrants. The assumptions used in the pricing model were: terms ranging from approximately 5 months to four years and three months, risk free interest rate .ranging from 1.10% to 1.62%, volatility ranging from 112.04% to 125.00%, and a trading price $0.45 per share and exercise price $0.50. Amortization charged to operations during the six months ended June 30, 2015 amounted $35,711.
Also in connection with the duly exercised Amendment to Securities Purchase Agreement dated June 2, 2015 the Company reduced the exercise price of all of its remaining outstanding warrants from $0.50 per share to $0.10 per share. The Company valued the change in the fair value of these warrants at June 2, 2015 at $512,713, which is being amortized into operations over the remaining terms of the various warrants. The Company valued these warrants on the date of change using the Black-Scholes option pricing model and. The assumptions used in the pricing model were: term ranging from 2 months to 8.5 years, risk free interest rates ranging from 0.28%%, to 2.07%, volatility ranging from 117.73%, to 189.34%, trading price $0.14 per share and exercise price $0.10.
Amortization charged to operations on the increase in the above warrant values due to the reduction in the exercise prices during the six months ended June 30, 2015 amounted $35,711.
In June 2015, 267,500 warrants were issued in conjunction with debenture conversions.
In June 2015, 625,000 warrants were issued in conjunction with the sale of additional debentures.
As a result of the $0.50 unit offering in February 2015, the Company was required to adjust the exercise price on all of its Class A, B and C warrants (18,532,500 warrants in the aggregate) down to $0.50. In June 2015 the exercise price of the Class A, B and C warrants were further adjusted down to $0.075 per share. See Note 10 for the explanation of the revaluation of the Class A, B and C warrants.
A summary of warrants as of June 30, 2015 is as follows:
Number of Options
Weighted Average
Exercise Price of Options
Number of Warrants
Weighted Average
Exercise Price of Warrants
Outstanding 1/01/2015
-
$
-
21,611,623
$
0.
-
-
1,989,300
0. 1
-
-
-
-
-
-
(115,000
)
0.25
Outstanding 6/3 0
-
$
-
23,485,923
$
0. </t>
  </si>
  <si>
    <t>Note 12 - Lease commitments and related party transactions</t>
  </si>
  <si>
    <t>Lease Commitments And Related Party Transactions [Abstract]</t>
  </si>
  <si>
    <t>Lease Commitments And Related Party Transactions [Text Block]</t>
  </si>
  <si>
    <t>Note 12 – Lease commitments and related party transactions
In December of 2011, the Company leased space in Scottsdale, Arizona for its main headquarters. The lease ran from January 2012 to March 2014 at a rate of $1,907 per month.
On July 1, 2014, the Company entered into a forty-month office lease agreement for a lease period beginning October 1, 2014 and ending on October 31, 2017. The lease requires monthly payments of $5,988. Future minimum lease payments are $71,856 for the years ending December 31, 2015 and 2016. Future minimum lease payments are $59,880 for December 31, 2017.
Rent expense was $33,877 and $14,724 for the six months ended June 30, 2015 and 2014, respectively.
During the six months ended June 30, 2014, the Company issued notes payable and warrants to related parties. See Note 7 for further details.
See Note 14 for details on stock issued to employees and related party consultants per their employment or consulting contracts with the Company.
See Notes 10 and 11 for details of stock sold to executives and members of the Company’s Board of Directors.</t>
  </si>
  <si>
    <t>Note 13 - Derivative Liability</t>
  </si>
  <si>
    <t>Derivative Instruments and Hedging Activities Disclosure [Abstract]</t>
  </si>
  <si>
    <t>Derivative Instruments and Hedging Activities Disclosure [Text Block]</t>
  </si>
  <si>
    <t xml:space="preserve">Note 13 – Derivative Liability
At June 30, 2015, the Company recognized a derivative liability and a correlating charge to operations in the amount of $3,032,501 pursuant to ASC Topic 815-25-19 “Contracts in Entity's Own Equity” as the total number of Company’s committed common shares and the number of actual common shares outstanding at June 30, 2015 exceeded the number of common shares the Company currently is authorized to issue. The liability was computed based upon the fair value of the committed and outstanding shares. The committed shares consisted of $7,182,500 of debt convertible into 46,803,566 shares of common stock and 23,485,923 common stock warrants. In the valuation, the Company used the trading price of its common stock at June 30, 2015 of $0.11 per share. </t>
  </si>
  <si>
    <t>Note 14 - Fair Value Measurements</t>
  </si>
  <si>
    <t>Fair Value Disclosures [Abstract]</t>
  </si>
  <si>
    <t>Fair Value Disclosures [Text Block]</t>
  </si>
  <si>
    <t xml:space="preserve">Note 14 – Fair Value Measurements
The Company adopted ASC Topic 820-10 to measure the fair value of certain of its financial assets that are required to be measured on a recurring basis. The adoption of ASC Topic 820-10 did not impact the Company’s financial condition or results of operations. ASC Topic 820-10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ASC Topic 820-10 defines fair value as the price that would be received to sell an asset or paid to transfer a liability in an orderly transaction between market participants on the measurement date. A fair value measurement assumes that the transaction to sell the asset or transfer the liability occurs in the principal market for the asset or liability. The three levels of the fair value hierarchy under ASC Topic 820-10 are described below:
Level 1 – Valuations based on quoted prices in active markets for identical assets or liabilities that an entity has the ability to access.
Level 2 – Valuations based on quoted prices for similar assets and liabilities in active markets, quoted prices for identical assets and liabilities in markets that are not active, or other inputs that are observable or can be corroborated by observable data for substantially the full term of the assets or liabilities.
Level 3 – Valuations based on inputs that are supportable by little or no market activity and that are significant to the fair value of the asset or liability. The Company had no level three assets or liabilities as of June 30, 2015 or 2014; therefore, a reconciliation of the changes during the year is not shown.
The following table presents a reconciliation of all assets and liabilities measured at fair value on a recurring basis as of June 30, 2015:
Level 1
Level 2
Level 3
Fair Value
Convertible senior secured debentures
-
$
4,341,863
-
$
4,341,863
The following table presents a reconciliation of all assets and liabilities measured at fair value on a recurring basis as of December 31, 2014:
Level 1
Level 2
Level 3
Fair Value
Convertible senior secured debentures
-
$
5,704,491
-
$
5,704,491 </t>
  </si>
  <si>
    <t>Note 15 - Income Taxes</t>
  </si>
  <si>
    <t>Income Tax Disclosure [Abstract]</t>
  </si>
  <si>
    <t>Income Tax Disclosure [Text Block]</t>
  </si>
  <si>
    <t>Note 15 – Income Taxes
The Company follows ASC subtopic 740-10 for recording the provision for income taxes. ASC 740-10 requires the use of the asset and liability method of accounting for income taxes. Under the asset and liability method, deferred tax assets and liabilities are computed based upon the difference between the financial statement and income tax basis of assets and liabilities using the enacted marginal tax rate applicable when the related asset or liability is expected to be realized or settled. Deferred income tax expenses or benefits are based on the changes in the asset or liability each period. If available evidence suggests that it is more likely than not that some portion or all of the deferred tax assets will not be realized, a valuation allowance is required to reduce the deferred tax assets to the amount that is more likely than not to be realized. Future changes in such valuation allowance are included in the provision for deferred income taxes in the period of change.
Deferred income taxes may arise from temporary differences resulting from income and expense items reported for financial accounting and tax purposes in different periods. Deferred taxes are classified as current or non-current, depending on the classification of assets and liabilities to which they relate. Deferred taxes arising from temporary differences that are not related to an asset or liability are classified as current or non-current depending on the periods in which the temporary differences are expected to reverse.
The Company’s operations for the six months ended June 30, 2015 and 2014 resulted in losses, thus no income taxes have been reflected in the accompanying statements of operations.
As of December 31, 2014, the Company had net operating loss carry-forwards that may be used to reduce future income taxes payable. A valuation allowance has been recorded to reduce the net benefit recorded in the financial statements related to this deferred asset. The valuation allowance is deemed necessary as a result of the uncertainty associated with the ultimate realization of these deferred tax assets. Open tax years include 2011 through 2014.
For financial reporting purposes, the Company has incurred a loss since inception to June 30, 2015. Based on the available objective evidence, including the Company’s history of its loss, management believes it is more likely than not that the net deferred tax assets will not be fully realizable. Accordingly, the Company provided for a full valuation allowance against its net deferred tax assets at June 30, 2015. Further, management does not believe it has taken the position in the deductibility of its expenses that creates a more likely than not potential for future liability under the guidance of FIN 48.</t>
  </si>
  <si>
    <t>Note 16 - Employment Contracts</t>
  </si>
  <si>
    <t>Contractors [Abstract]</t>
  </si>
  <si>
    <t>Long-term Contracts or Programs Disclosure [Text Block]</t>
  </si>
  <si>
    <t>Note 16 – Employment Contracts
During the year ended December 31, 2012, the Company entered into an amended and restated three-year employment contract with its Chief Operating Officer. The agreement continues through September 30, 2015. If the Company meets various goals and criteria during those three years, which have been set forth in the agreement, they will issue a prescribed amount of shares of its common stock to the Chief Operating Officer. The Company reserved 650,000 shares of its common stock as required by the agreement. As of December 31, 2014, in accordance with the terms of the agreement, the employee vested 335,000 shares of restricted stock for achieving milestones as set forth in the employment agreement and 112,500 shares remain reserved.
Effective January 1, 2015, the Company entered into the second amended and restated employment agreement with its COO. The COO had the ability to earn shares of common stock over the term of the agreement, which runs through December 31, 2017. In addition, the COO earned a base salary of $170,000. This agreement was terminated as of May 1, 2015.
During the year ended December 31, 2012, the Company entered into a three-year contact with its Vice President of Customer Support. The agreement continues through September 30, 2015. If the Company meets various goals and criteria during those three years they will issue a prescribed amount of its common shares to the Vice President of Customer Support. The Company reserved 288,000 shares of its common stock as required by the agreement. As of December 31, 2014, in accordance with the terms of the agreement, the employee vested 136,200 shares of restricted stock for achieving milestones as set forth in the employment agreement and 72,000 shares remain reserved.
Effective January 1, 2015, the Company entered into an amended and restated employment agreement with its Vice President of Customer Support .
On March 4, 2013, the Company entered into an employment agreement with its CEO/President. The CEO/President has the ability to earn shares of common stock over the term of the agreement, which runs through March 31, 2014. The Company reserved 750,000 shares of its common stock as required by the agreement. Per the agreement, the Company issued 150,000 common shares on the last day of every fiscal quarter as compensation through that period. As of December 31, 2014, all 750,000 common shares had vested. In addition, the Chief Executive Officer and President shall earn an initial base salary of $250,000, which began on January 1, 2013.
Effective January 1, 2015, the Company entered into an employment agreement with its CEO/President. The CEO/President has the ability to earn shares of common stock over the term of the agreement, which runs through December 31, 2017. In addition, the CEO/President shall earn an initial base salary of $250,000.
On March 4, 2013, the Company amended the agreement with its non-employee interim Chief Financial Officer (CFO). The CFO has the ability to earn shares of common stock over the term of the agreement, which ran through March 31, 2014. The Company reserved 416,250 shares of its common stock as required by the agreement. Per the contract, the Company issued a prescribed amount of common shares on the last day of every fiscal quarter, beginning with the second quarter of 2013 and ending on March 31, 2014. In addition, the Non-Employee Interim Chief Financial Officer will earn a base monthly retainer of $3,000, which began on January 1, 2013 and will continue until the Company completes certain requirements per the agreement. On May 22, 2014, the Company entered into a second amended agreement with its Non-Employee Interim CFO. The amendment extended the potential term of the Non-Employee Interim CFO agreement from April 1, 2014 through November 30, 2015. Further, the amendment provides for compensation to the CFO of up to 935,000 shares of the Company’s common stock, based upon the actual number of months served. As of December 31, 2014, 515,000 shares have vested, leaving 420,000 shares reserved as of December 31, 2014. During the first two quarters of 2015, 210,000 shares were authorized under this agreement, and 210,000 remain available under the agreement. In addition, the Non-Employee Interim CFO will continue to earn a base monthly retainer of $3,000.
On March 11, 2014, the Company entered into an employment agreement with its Lead Engineer. The Lead Engineer has the ability to earn shares of common stock over the term of the agreement, which runs through March 30, 2016. The Company reserved 82,287 shares of its common stock as required by the agreement. Per the agreement, the Company will issue up to 27,429 common shares per year. As of December 31, 2014 ,
Effective January 1, 2015, the Company entered into an amended and restated employment agreement with its Lead Engineer. The Lead Engineer has the ability to earn shares of common stock over the term of the agreement, which runs through December 31, 2017. In addition, the Lead Engineer shall earn an initial base salary of $105,000.
On November 1, 2014, the Company entered into an employment agreement with its Vice President of Finance. The Vice President of Finance has the ability to earn shares of common stock over the term of the agreement, which runs through October 31, 2017. The Company reserved 540,000 shares of its common stock as required by the agreement. Per the agreement, the Company will issue up to 180,000 common shares per year based upon the completion of performance related milestones as approved by the Board of Directors. As of December 31, 2014, 5,000 common shares have been authorized and 510,000 shares remain reserved. In addition, the VP Finance shall earn an initial base salary of $170,000 beginning on November 1, 2014.
On November 1, 2014, the Company entered into an employment agreement with its Vice President of Sales. The Vice President of Sales has the ability to earn shares of common stock over the term of the agreement, which runs through October 31, 2017. The Company reserved 420,000 shares of its common stock as required by the agreement. Per the agreement, the Company will issue up to 140,000 common shares per year based upon the completion of performance related milestones as approved by the Board of Directors. As of December 31, 2014, 5,000 common shares have been authorized and 396,667 shares remain reserved. In addition, the VP Sales shall earn an initial base salary of $140,000 beginning on November 1, 2014.</t>
  </si>
  <si>
    <t>Note 17 - Public &amp; Investor Relations Agreements</t>
  </si>
  <si>
    <t>Commitments Disclosure [Text Block]</t>
  </si>
  <si>
    <t xml:space="preserve">Note 17 – Public and Investor Relations Agreements
On March 1, 2013, the Company entered into a one-year agreement with a public relations firm to assist with public relations as the Company moves into scaled production and distribution. The contract will be executed on a project-by-project basis, beginning with media assistance provided at an industry conference in April 2013. All monies paid under this contract were classified in sales, general and administrative expenses as a marketing expenditure. This agreement terminated on February 28, 2014.
On August 30, 2013, the Company entered an agreement with an investor relations firm for a period of 12 months, ending May 26, 2014, with the right to cancel services at the end of each subsequent three-month period. The terms of the agreement called for the issuance of 142,000 common shares to be issued for the first three-months of service ending November 26, 2013, and then the equivalent number of shares required to compensate for the $50,000 per period thereafter. This agreement was terminated on May 26, 2014.
On October 29, 2013, the Company entered an agreement with a digital marketing services firm for a period of twelve months and ended October 31, 2014. The terms of the agreement called for a payment of $70,200 for the twelve months of service. The agreement was terminated on October 31, 2014.
On September 8, 2014, the Company entered an agreement with a social media firm for a period of six months that ended March 8, 2015. The agreement provided the right to cancel services upon 30 days-notice. The terms of the agreement called for payment of $4,750 per month. This agreement was terminated on November 30, 2014.
On September 8, 2014, the Company entered an agreement with digital sales and marketing firm for a period of three months that ended December 8, 2014. The terms of the agreement called for payment of $32,000 per month paid 50% cash and 50% common stock.
On September 30, 2014, the Company entered into a sales referral agreement with commissions of 5%.
On October 1, 2014, the Company entered an agreement with a national distributor for a period of three years which ends September 30, 2017. The agreement provided the right to cancel services upon 30 days-notice. The terms of the agreement call for commission of 15%.
On October 14, 2014, the Company entered an agreement with a Federal agency marketing firm for a period of three months that ended January 13, 2015. The terms of the agreement called for a payment of $57,000 for the three months of service. This agreement was extended to July 15, 2015.
On November 5, 2014, the Company entered an agreement with a digital marketing and public relations firm for a period of six months ending May 5, 2015. The terms of the agreement called for payments of $36,000 per quarter. On April 12, 2015 this agreement was cancelled. On December 5, 2014, the Company entered into an international sales referral agreement with commissions between 6% and 8%.
On January 1, 2015, the Company entered into agreements with Merriman Capital, Inc to provide Banking and Advisory services. The monthly retainer for these services is $10,000.
On January 1, 2015, the Company entered into agreements with Top Sales and Marketing, Inc to provide Consulting services. The monthly fee for these services is $5,000 and the original one month contract has been extended through March 2015.
On March 1, 2015, the Company extended an agreement with a Federal agency marketing firm for a period from January 15, 2015 through July 15, 2015. The terms of the agreement require monthly payments of $12,500 for the term of the agreement and 150,000 shares of the Company’s restricted common stock. </t>
  </si>
  <si>
    <t>Note 18 - Subsequent events</t>
  </si>
  <si>
    <t>Subsequent Events [Abstract]</t>
  </si>
  <si>
    <t>Subsequent Events [Text Block]</t>
  </si>
  <si>
    <t>Note 18 – Subsequent events
On July 29, 2015, the Company approved a stock incentive plan authorizing the issuance of up to 6,750,000 shares of common stock under the plan and granted restricted stock awards to seven of its employees for a total of 4,022,613 shares. These shares will vest and be issued on January 1, 2016 assuming each of the employees remained employed by the Company through such date.
On July 29, 2015, the Company authorized the issuance of 105,000 shares of common stock, which vested pursuant to the terms of the agreement with its Interim CFO (Kathleen Hanrahan) on June 30, 2015. As of the date of this report the shares have not been issued.
On July 29, 2015, the Company authorized the issuance of 25,000 shares of common stock upon the exercise of warrants for $6,250 in cash received in January of 2015. As of the date of this report the shares have not been issued.
On July 31, 2015, the Company conducted the Second Closing pursuant to the sale of additional Senior Secured Debentures for $50,000 and issued 50,000 Class C warrants to purchase shares of common stock for five years at $0.10 per share to one accredited investor, which is a related party of its CEO/President.</t>
  </si>
  <si>
    <t>Accounting Policies, by Policy (Policies)</t>
  </si>
  <si>
    <t>Basis of Accounting, Policy [Policy Text Block]</t>
  </si>
  <si>
    <t>Basis of presentation
These interim financial statements are condensed and should be read in conjunction with the Company’s December 31, 2014 annual statements included in the form 10-K filed on March 31, 2015.</t>
  </si>
  <si>
    <t>Consolidation, Policy [Policy Text Block]</t>
  </si>
  <si>
    <t>Principles of consolidation
For the three and six months ended June 30, 2015 and 2014, and for the year ended December 31, 2014, the Company was consolidated with its wholly-owned subsidiary, Guardian 8 Corporation. All material intercompany transactions and accounts have been eliminated.</t>
  </si>
  <si>
    <t>Cash and Cash Equivalents, Policy [Policy Text Block]</t>
  </si>
  <si>
    <t>Cash and cash equivalents
Cash and cash equivalents include all cash balances in non-interest bearing accounts and money-market accounts. The Company places its temporary cash investments with quality financial institutions. At times such investments may be in excess of Federal Deposit Insurance Corporation (FDIC) insurance limit. The Company does not believe it is exposed to any significant credit risk on cash and cash equivalents. For the purpose of the statements of cash flows, all highly liquid investments with an original maturity of three months or less are considered to be cash equivalents. As of June 30, 2015 and December 31, 2014, there were cash equivalents of $163,670 and $491,988 respectively.</t>
  </si>
  <si>
    <t>Inventory, Policy [Policy Text Block]</t>
  </si>
  <si>
    <t xml:space="preserve">Inventory
During the first quarter of 2014, the Company accepted the delivery of 1,396 units of its ProV2 from its contract manufacturer. These deliveries were part of the Company’s initial purchase orders totaling 11,800 units. The terms for the purchase of the product require 50% prepayment at the time of order, and the remaining 50% is paid prior to shipment to the United States. In addition to the prepayment terms, the supplier also provides the Company with a 2% overallotment of units to replace any fallout during incoming receiving inspection. The Company recognized the total number of units received and in stock at the end of the period, and allows for a 2% scrap allowance to offset any potential losses incurred. As of June 30, 2015, the Company has paid for and received all deliveries associated with initial purchase orders and has reserved $59,510 to offset any units scrapped during inspection of units not yet performed as of this date . </t>
  </si>
  <si>
    <t>Receivables, Policy [Policy Text Block]</t>
  </si>
  <si>
    <t>Accounts receivable
Accounts receivable are customers outstanding balances carried on a gross basis less allowance for doubtful accounts. Management estimates the allowance for doubtful accounts based on existing economic conditions, the financial conditions of our customers, and the amount and age of past due accounts. Receivables are considered past due if full payment is not received by the contractual due date. Past due accounts are generally written off against the allowance for doubtful accounts only after all collection attempts have been exhausted. We review these policies on a quarterly basis and based on these reviews, we believe we maintain adequate reserves. At June 30, 2015 and December 31, 2014, the allowance for doubtful accounts was $478 and $4,978, respectively. Interest is not accrued on overdue accounts receivable.</t>
  </si>
  <si>
    <t>Revenue Recognition, Policy [Policy Text Block]</t>
  </si>
  <si>
    <t>Revenue recognition
Revenues are recognized in accordance with ASC subtopic 605-10, “Revenue Recognition”. The company recognizes revenue from sales of product upon delivery to its customers where the fee is fixed or determinable, and collectability is probable. Cash payments received in advance are recorded as deferred revenue. Revenues for the six months ended June 30, 2015 and 2014 were $95,308 and $19,012, respectively.</t>
  </si>
  <si>
    <t>Standard Product Warranty, Policy [Policy Text Block]</t>
  </si>
  <si>
    <t>Warranty
The Company offers a 90-day limited warranty on its core product with an opportunity to upgrade to a one year limited warranty (for a fee) on the device. These fees are intended to cover the handling and repair costs and include a profit. One year extended warranties that provide additional coverage beyond the limited warranty are offered for specified fees. Revenue derived from the sale of extended warranties are deferred and amortized over the duration of the warranty period. As of June 30, 2015 and December 31, 2014, the Company recorded $11,481 and $4,513 as deferred revenue, respectively. Extended warranty expense for the six months ended June 30, 2015 and 2014 was $3,483 and $955, respectively.</t>
  </si>
  <si>
    <t>Research and Development Expense, Policy [Policy Text Block]</t>
  </si>
  <si>
    <t>Research and development costs
The Company expenses all costs of research and development as incurred. Research and development expenses included in general and administrative expenses totaled $94,353 and $107,248 for the six months ended June 30, 2015 and 2014 respectively.</t>
  </si>
  <si>
    <t>Use of Estimates, Policy [Policy Text Block]</t>
  </si>
  <si>
    <t xml:space="preserve">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s of the date of the financial statements and the reported amounts of revenue and expenses during the reporting period. Actual results could differ from those estimates . </t>
  </si>
  <si>
    <t>Property, Plant and Equipment, Policy [Policy Text Block]</t>
  </si>
  <si>
    <t>Property and equipment
Property and equipment are stated at cost. Major improvements are charged to the asset accounts while replacements, maintenance and repairs which do not improve or extend the lives of respective assets are expensed.
The Company depreciates its property and equipment for the financial reporting purposes using the straight-line method based on the following useful lives of the assets:
Equipment
2-5 years
Tooling
10 years
Leasehold improvements
Life of lease
Furniture and fixtures
5 years</t>
  </si>
  <si>
    <t>Fair Value of Financial Instruments, Policy [Policy Text Block]</t>
  </si>
  <si>
    <t>Fair value of financial instruments
Fair value estimates discussed herein are based upon certain market assumptions and pertinent information available to management as of June 30, 2015 and December 31, 2014. The respective carrying value of certain on-balance-sheet financial instruments approximated their fair values. These financial instruments include cash, accounts receivable, accounts payable, debentures payable and related accrued interest, and derivative liability. Fair values were assumed to approximate carrying values because they are short term in nature and their carrying amounts approximate fair values or they are payable on demand. See Note 13 for further details.</t>
  </si>
  <si>
    <t>Impairment or Disposal of Long-Lived Assets, Policy [Policy Text Block]</t>
  </si>
  <si>
    <t>Impairment of long-lived assets
ASC 360, “Accounting for the Impairment of Long-Lived Assets to be Disposed Of”, requires that long-lived assets be reviewed for impairment whenever events or changes in circumstances indicate that the historical cost-carrying value of an asset may no longer be appropriate. The Company assesses recoverability of the carrying value of an asset by estimating the future new cash flows expected to result from the asset, including eventual disposition. If the future net cash flows are less than the carrying value of the asset, an impairment loss is recorded equal to the difference between the asset’s carrying value and fair value. The Company did not have any impaired assets as of June 30, 2015 or December 31, 2014.</t>
  </si>
  <si>
    <t>Earnings Per Share, Policy [Policy Text Block]</t>
  </si>
  <si>
    <t>Net loss per share
Net Loss per share is provided in accordance with ASC 260-10, “Earnings Per Share” that requires the reporting of both basic and diluted earnings (loss) per share. Basic earnings (loss) per share is computed by dividing the earnings (loss) available to common shareholders by the weighted average number of common shares outstanding during the period. Diluted earnings (loss) per share reflect the potential dilution that could occur if securities or other contracts to issue common stock were exercised or converted into common stock. In accordance with ASC 260-10, any anti-dilutive effects on net income (loss) per share are excluded. For the six months ended June 30, 2015 and 2014, the denominator in the diluted earnings per share computation is the same as the denominator for basic earnings per share due to the anti-dilutive effect of the warrants on the Company’s net loss. Diluted earnings (loss) per share is not presented since the effect of the assumed conversion of warrants would have an anti-dilutive effect. Potential common shares as of June 30, 2015 that have been excluded from the computation of diluted net loss per share amounted to 23,485,923 from warrants and debt totaling $7,182,500 that is convertible into 95,766,667 common shares.</t>
  </si>
  <si>
    <t>Income Tax, Policy [Policy Text Block]</t>
  </si>
  <si>
    <t>Income taxes
The Company follows ASC subtopic 740-10, “Accounting for Income Taxes”, for recording the provision for income taxes. ASC 740-10 requires the use of the asset and liability method of accounting for income taxes. Under the asset and liability method, deferred tax assets and liabilities are computed based upon the difference between the financial statement and income tax basis of assets and liabilities using the enacted marginal tax rate applicable when the related asset or liability is expected to be realized or settled. Deferred income tax expenses or benefits are based on the changes in the asset or liability each period. If available evidence suggests that it is more likely than not that some portion or all of the deferred tax assets will not be realized, a valuation allowance is required to reduce the deferred tax assets to the amount that is more likely than not to be realized. Future changes in such valuation allowance are included in the provision for deferred income taxes in the period of change. See Note 14 for further details.</t>
  </si>
  <si>
    <t>New Accounting Pronouncements, Policy [Policy Text Block]</t>
  </si>
  <si>
    <t>Recent pronouncements
The Company has evaluated all new accounting pronouncements as of the issue date of these financial statements and has determined that none have or will have a material impact on the financial statements or disclosures.</t>
  </si>
  <si>
    <t>Note 1 - Company Organization and Summary of Significant Accounting Policies (Tables)</t>
  </si>
  <si>
    <t>Estimated Useful Life [Member]</t>
  </si>
  <si>
    <t>Note 1 - Company Organization and Summary of Significant Accounting Policies (Tables) [Line Items]</t>
  </si>
  <si>
    <t>Property, Plant and Equipment [Table Text Block]</t>
  </si>
  <si>
    <t>The Company depreciates its property and equipment for the financial reporting purposes using the straight-line method based on the following useful lives of the assets:
Equipment
2-5 years
Tooling
10 years
Leasehold improvements
Life of lease
Furniture and fixtures
5 years</t>
  </si>
  <si>
    <t>Note 4 - Property and equipment (Tables)</t>
  </si>
  <si>
    <t>Property, Plant and Equipment [Member]</t>
  </si>
  <si>
    <t>Note 4 - Property and equipment (Tables) [Line Items]</t>
  </si>
  <si>
    <t xml:space="preserve">Property and equipment consists of the following:
June 30,
2015
December 31,
2014
Equipment
$
98,459
$
96,379
Tooling
127,436
127,436
Computer equipment
58,415
42,272
Warehouse equipment
11,649
11,649
Leasehold Improvements
54,452
60,459
Furniture and fixtures
33,928
33,928
384,339
372,123
Less accumulated depreciation
(154,356
)
(116,863
)
$
229,983
$
255,260 </t>
  </si>
  <si>
    <t>Note 7 - Notes payable (Tables)</t>
  </si>
  <si>
    <t>Note 7 - Notes payable (Tables) [Line Items]</t>
  </si>
  <si>
    <t>Schedule of Debt [Table Text Block]</t>
  </si>
  <si>
    <t xml:space="preserve">Issue Date
Interest Rate
Current Due Date
Amount
September 1, 2013 12.0 %
April 30, 2014 $ 543,300
September 1, 2013 12.0 %
April 30, 2014 52,983
September 1, 2013 12.0 %
April 30, 2014 52,650
September 1, 2013 12.0 %
April 30, 2014 45,000
September 18, 2013 12.0 %
April 30, 2014 50,000
September 19, 2013 12.0 %
April 30, 2014 30,000
September 19, 2013 12.0 %
April 30, 2014 250,000
September 30, 2013 12.0 %
April 30, 2014 100,000
Total $ 1,123,933 </t>
  </si>
  <si>
    <t>Chief Executive Officer and Directors [Member]</t>
  </si>
  <si>
    <t xml:space="preserve">Issue Date
Interest Rate
Current Due Date
Amount
September 1, 2013
12.0
%
July 15, 2014
$
543,300
September 1, 2013
12.0
%
July 15, 2014
52,983
September 1, 2013
12.0
%
July 15, 2014
52,650
Total
$
648,933 </t>
  </si>
  <si>
    <t>Note 8 - Convertible Senior Secured Debentures (Tables)</t>
  </si>
  <si>
    <t>Convertible Debt [Table Text Block]</t>
  </si>
  <si>
    <t>Through June 30, 2015, the Company has issued the following convertible Senior Secured Debentures:
1st Closing
2nd Closing
3rd Closing
1. Date of issuance May 27, 2014 June 2, 2014 June 2, 2015
2. Original gross amount of debentures $ 5,250,000
1,750,000 $
625,000
3. Amended Maturity*
Due July 31, 2016
4. Interest rate
8% 8% 8%
from
May 27, 2014
from
June 2, 2014
from
June 2, 2015
1st Closing
2nd Closing
3rd Closing
5. Class C warrants to debenture holders:
Number issued
5,250,000
1,750,000
625,000
Exercise price per share** $ 0.10 -
Term 5 years</t>
  </si>
  <si>
    <t>Note 11 - Options and warrants (Tables)</t>
  </si>
  <si>
    <t>Schedule of Stockholders' Equity Note, Warrants or Rights [Table Text Block]</t>
  </si>
  <si>
    <t xml:space="preserve">A summary of warrants as of June 30, 2015 is as follows:
Number of Options
Weighted Average
Exercise Price of Options
Number of Warrants
Weighted Average
Exercise Price of Warrants
Outstanding 1/01/2015
-
$
-
21,611,623
$
0.
-
-
1,989,300
0. 1
-
-
-
-
-
-
(115,000
)
0.25
Outstanding 6/3 0
-
$
-
23,485,923
$
0. </t>
  </si>
  <si>
    <t>Note 14 - Fair Value Measurements (Tables)</t>
  </si>
  <si>
    <t>Schedule of Fair Value, Assets and Liabilities Measured on Recurring Basis [Table Text Block]</t>
  </si>
  <si>
    <t xml:space="preserve">The following table presents a reconciliation of all assets and liabilities measured at fair value on a recurring basis
Level 1
Level 2
Level 3
Fair Value
Convertible senior secured debentures
-
$
4,341,863
-
$
4,341,863
Level 1
Level 2
Level 3
Fair Value
Convertible senior secured debentures
-
$
5,704,491
-
$
5,704,491 </t>
  </si>
  <si>
    <t>Note 1 - Company Organization and Summary of Significant Accounting Policies (Details)</t>
  </si>
  <si>
    <t>Jun. 30, 2015USD ($)</t>
  </si>
  <si>
    <t>Jun. 30, 2014USD ($)</t>
  </si>
  <si>
    <t>Mar. 31, 2014</t>
  </si>
  <si>
    <t>Jun. 30, 2015USD ($)shares</t>
  </si>
  <si>
    <t>Dec. 31, 2014USD ($)</t>
  </si>
  <si>
    <t>Note 1 - Company Organization and Summary of Significant Accounting Policies (Details) [Line Items]</t>
  </si>
  <si>
    <t>Cash Equivalents, at Carrying Value</t>
  </si>
  <si>
    <t>Purchase Commitment, Description</t>
  </si>
  <si>
    <t>The terms for the purchase of the product require 50% prepayment at the time of order, and the remaining 50% is paid prior to shipment to the United States.  In addition to the prepayment terms, the supplier also provides the Company with a 2% overallotment of units to replace any fallout during incoming receiving inspection.  The Company recognized the total number of units received and in stock at the end of the period, and allows for a 2% scrap allowance to offset any potential losses incurred.</t>
  </si>
  <si>
    <t>Inventory Valuation Reserves</t>
  </si>
  <si>
    <t>Allowance for Doubtful Accounts Receivable, Current</t>
  </si>
  <si>
    <t>Standard Product Warranty Description</t>
  </si>
  <si>
    <t>offers a 90-day limited warranty on its core product with an opportunity to upgrade to a one year limited warranty (for a fee) on the device</t>
  </si>
  <si>
    <t>Deferred Revenue, Current</t>
  </si>
  <si>
    <t>Product Warranty Expense</t>
  </si>
  <si>
    <t>Research and Development Expense</t>
  </si>
  <si>
    <t>Antidilutive Securities Excluded from Computation of Earnings Per Share, Amount (in Shares) | shares</t>
  </si>
  <si>
    <t>Convertible Debt Securities [Member]</t>
  </si>
  <si>
    <t>Convertible Debt</t>
  </si>
  <si>
    <t>Debt Conversion, Converted Instrument, Shares Issued (in Shares) | shares</t>
  </si>
  <si>
    <t>ProV2 [Member]</t>
  </si>
  <si>
    <t>Inventory, Number of Units</t>
  </si>
  <si>
    <t>ProV2 [Member] | Initial Purchase Order [Member]</t>
  </si>
  <si>
    <t>Note 1 - Company Organization and Summary of Significant Accounting Policies (Details) - Property, Plant and Equipment, Useful Lives</t>
  </si>
  <si>
    <t>Tooling [Member]</t>
  </si>
  <si>
    <t>Property, Plant and Equipment [Line Items]</t>
  </si>
  <si>
    <t>Property and equipment, useful life</t>
  </si>
  <si>
    <t>10 years</t>
  </si>
  <si>
    <t>Leasehold Improvements [Member]</t>
  </si>
  <si>
    <t>Leasehold improvements</t>
  </si>
  <si>
    <t>Life of lease</t>
  </si>
  <si>
    <t>Furniture and Fixtures [Member]</t>
  </si>
  <si>
    <t>5 years</t>
  </si>
  <si>
    <t>Minimum [Member] | Equipment [Member]</t>
  </si>
  <si>
    <t>2 years</t>
  </si>
  <si>
    <t>Maximum [Member] | Equipment [Member]</t>
  </si>
  <si>
    <t>Note 2 - Going Concern (Details) - USD ($)</t>
  </si>
  <si>
    <t>Retained Earnings (Accumulated Deficit)</t>
  </si>
  <si>
    <t>Working Capital (Deficit)</t>
  </si>
  <si>
    <t>Note 3 - Prepaid loan costs (Details) - USD ($)</t>
  </si>
  <si>
    <t>Jun. 02, 2015</t>
  </si>
  <si>
    <t>Jun. 02, 2014</t>
  </si>
  <si>
    <t>May. 27, 2014</t>
  </si>
  <si>
    <t>Dec. 31, 2013</t>
  </si>
  <si>
    <t>Mar. 31, 2015</t>
  </si>
  <si>
    <t>Mar. 10, 2015</t>
  </si>
  <si>
    <t>Note 3 - Prepaid loan costs (Details) [Line Items]</t>
  </si>
  <si>
    <t>Class of Warrant or Right, Exercise Price of Warrants or Rights (in Dollars per share)</t>
  </si>
  <si>
    <t>Adjustments to Additional Paid in Capital, Other</t>
  </si>
  <si>
    <t>Convertible Note One [Member] | Convertible Debt [Member]</t>
  </si>
  <si>
    <t>Debt Issuance Cost</t>
  </si>
  <si>
    <t>Debt Instrument, Convertible, Remaining Discount Amortization Period</t>
  </si>
  <si>
    <t>18 months</t>
  </si>
  <si>
    <t>Deferred Finance Costs, Gross</t>
  </si>
  <si>
    <t>Convertible Note Two [Member] | Convertible Debt [Member]</t>
  </si>
  <si>
    <t>Convertible Note Three [Member] | Convertible Debt [Member]</t>
  </si>
  <si>
    <t>14 years</t>
  </si>
  <si>
    <t>Warrants Issued with Notes Payable [Member]</t>
  </si>
  <si>
    <t>Debt Instrument, Description</t>
  </si>
  <si>
    <t>issued notes payable that included a three-year warrant for each $1.00 of principal covered in the notes</t>
  </si>
  <si>
    <t>issued notes payable that include a three-year warrant for each $1.00 of principal covered in the notes</t>
  </si>
  <si>
    <t>Note 4 - Property and equipment (Details) - Schedule of Property and Equipment - USD ($)</t>
  </si>
  <si>
    <t>Property and Equipment, Gross</t>
  </si>
  <si>
    <t>Less accumulated depreciation</t>
  </si>
  <si>
    <t>Equipment [Member]</t>
  </si>
  <si>
    <t>Computer Equipment [Member]</t>
  </si>
  <si>
    <t>Warehouse Equipment [Member]</t>
  </si>
  <si>
    <t>Note 5 - Deposit on Inventory (Details)</t>
  </si>
  <si>
    <t>Other Inventory, in Transit, Gross</t>
  </si>
  <si>
    <t>Note 6 - Bank line of credit (Details) - Line of Credit [Member] - USD ($)</t>
  </si>
  <si>
    <t>Jan. 17, 2014</t>
  </si>
  <si>
    <t>Apr. 28, 2014</t>
  </si>
  <si>
    <t>Note 6 - Bank line of credit (Details) [Line Items]</t>
  </si>
  <si>
    <t>Line of Credit Facility, Maximum Borrowing Capacity</t>
  </si>
  <si>
    <t>Line of Credit Facility, Expiration Date</t>
  </si>
  <si>
    <t>Jan. 16,
		2015</t>
  </si>
  <si>
    <t>Line of Credit Facility, Collateral</t>
  </si>
  <si>
    <t>The agreement was secured by inventory, work in process, accounts receivable, a letter of credit, and was personally guaranteed by the Company&amp;#x2019;s Chief Executive Officer/President.</t>
  </si>
  <si>
    <t>Line of Credit Facility, Interest Rate at Period End</t>
  </si>
  <si>
    <t>6.00%</t>
  </si>
  <si>
    <t>Note 7 - Notes payable (Details)</t>
  </si>
  <si>
    <t>May. 09, 2014USD ($)</t>
  </si>
  <si>
    <t>Apr. 18, 2014USD ($)</t>
  </si>
  <si>
    <t>Feb. 24, 2014USD ($)$ / shares</t>
  </si>
  <si>
    <t>Feb. 12, 2014USD ($)$ / shares</t>
  </si>
  <si>
    <t>Sep. 30, 2013USD ($)$ / shares</t>
  </si>
  <si>
    <t>Sep. 19, 2013USD ($)$ / shares</t>
  </si>
  <si>
    <t>Sep. 18, 2013USD ($)$ / shares</t>
  </si>
  <si>
    <t>Sep. 01, 2013USD ($)$ / shares</t>
  </si>
  <si>
    <t>Aug. 26, 2013</t>
  </si>
  <si>
    <t>Jun. 30, 2015USD ($)$ / shares</t>
  </si>
  <si>
    <t>Dec. 31, 2013USD ($)</t>
  </si>
  <si>
    <t>Jun. 02, 2015$ / shares</t>
  </si>
  <si>
    <t>Mar. 31, 2015$ / shares</t>
  </si>
  <si>
    <t>Mar. 10, 2015$ / shares</t>
  </si>
  <si>
    <t>Dec. 31, 2014USD ($)$ / shares</t>
  </si>
  <si>
    <t>Aug. 31, 2013USD ($)</t>
  </si>
  <si>
    <t>Note 7 - Notes payable (Details) [Line Items]</t>
  </si>
  <si>
    <t>Debt Instrument, Face Amount</t>
  </si>
  <si>
    <t>Debt Instrument, Interest Rate, Stated Percentage</t>
  </si>
  <si>
    <t>12.00%</t>
  </si>
  <si>
    <t>Class of Warrant or Right, Exercise Price of Warrants or Rights | $ / shares</t>
  </si>
  <si>
    <t>Debt Instrument, Maturity Date</t>
  </si>
  <si>
    <t>Jul. 15,
		2014</t>
  </si>
  <si>
    <t>Notes Payable, Including Related Party, Current</t>
  </si>
  <si>
    <t>Interest Payable, Including Related Party, Current</t>
  </si>
  <si>
    <t>Debt Instrument, Convertible, Beneficial Conversion Feature</t>
  </si>
  <si>
    <t>Interest Expense, Debt</t>
  </si>
  <si>
    <t>Loans Payable [Member]</t>
  </si>
  <si>
    <t>included a three-year warrant for each of $1.00 of principal included in the note</t>
  </si>
  <si>
    <t>Warrant Term</t>
  </si>
  <si>
    <t>3 years</t>
  </si>
  <si>
    <t>CEO and Director [Member]</t>
  </si>
  <si>
    <t>Number of Note Agreements</t>
  </si>
  <si>
    <t>included a three-year warrant for every $1.00 of principal amount of each note</t>
  </si>
  <si>
    <t>Related Party [Member]</t>
  </si>
  <si>
    <t>included a three-year warrant for each $1.00 of principal included in the note</t>
  </si>
  <si>
    <t>Chief Executive Officer [Member]</t>
  </si>
  <si>
    <t>Chief Executive Officer [Member] | Notes Payable, Other Payables [Member]</t>
  </si>
  <si>
    <t>Related Party Two [Member]</t>
  </si>
  <si>
    <t>Principal [Member] | CEO and Director [Member]</t>
  </si>
  <si>
    <t>Extinguishment of Debt, Amount</t>
  </si>
  <si>
    <t>Accrued Interest [Member] | CEO and Director [Member]</t>
  </si>
  <si>
    <t>Note 7 - Notes payable (Details) - Schedule of Debt, Related Party - USD ($)</t>
  </si>
  <si>
    <t>May. 09, 2014</t>
  </si>
  <si>
    <t>Apr. 18, 2014</t>
  </si>
  <si>
    <t>Sep. 01, 2013</t>
  </si>
  <si>
    <t>Note 7 - Notes payable (Details) - Schedule of Debt, Related Party [Line Items]</t>
  </si>
  <si>
    <t>Notes Payable, Interest Rate</t>
  </si>
  <si>
    <t>Notes Payable, Current Due Date</t>
  </si>
  <si>
    <t>Notes Payable, Amount</t>
  </si>
  <si>
    <t>CEO and Director [Member] | Convertible Note One [Member]</t>
  </si>
  <si>
    <t>CEO and Director [Member] | Convertible Note Two [Member]</t>
  </si>
  <si>
    <t>CEO and Director [Member] | Convertible Note Three [Member]</t>
  </si>
  <si>
    <t>Note 7 - Notes payable (Details) - Schedule of Debt - USD ($)</t>
  </si>
  <si>
    <t>Feb. 24, 2014</t>
  </si>
  <si>
    <t>Feb. 12, 2014</t>
  </si>
  <si>
    <t>Sep. 30, 2013</t>
  </si>
  <si>
    <t>Sep. 19, 2013</t>
  </si>
  <si>
    <t>Sep. 18, 2013</t>
  </si>
  <si>
    <t>Note 7 - Notes payable (Details) - Schedule of Debt [Line Items]</t>
  </si>
  <si>
    <t>CEO and Director [Member] | Note Payable One [Member]</t>
  </si>
  <si>
    <t>Apr. 30,
		2014</t>
  </si>
  <si>
    <t>CEO and Director [Member] | Note Payable Two [Member]</t>
  </si>
  <si>
    <t>CEO and Director [Member] | Note Payable Three [Member]</t>
  </si>
  <si>
    <t>Note 8 - Convertible Senior Secured Debentures (Details) - USD ($)</t>
  </si>
  <si>
    <t>Note 8 - Convertible Senior Secured Debentures (Details) [Line Items]</t>
  </si>
  <si>
    <t>Class of Warrant or Right, Exercise Price of Warrants or Rights</t>
  </si>
  <si>
    <t>Warrant, Fair Value (in Dollars)</t>
  </si>
  <si>
    <t>Share Price</t>
  </si>
  <si>
    <t>Fair Value Assumptions, Exercise Price</t>
  </si>
  <si>
    <t>Gains (Losses) on Extinguishment of Debt (in Dollars)</t>
  </si>
  <si>
    <t>Debt Instrument, Face Amount (in Dollars)</t>
  </si>
  <si>
    <t>Class of Warrant or Rights Granted (in Shares)</t>
  </si>
  <si>
    <t>Debt Instrument, Unamortized Discount (in Dollars)</t>
  </si>
  <si>
    <t>Convertible Debt [Member]</t>
  </si>
  <si>
    <t>Debt Instrument, Convertible, Terms of Conversion Feature</t>
  </si>
  <si>
    <t>The debentures may be converted by each buyer at any time through maturity, either in whole or in part, up to the full principal amount and accrued interest thereunder into shares of common stock at $0.075 per share.The Company may force conversion of the debentures into shares of common stock at $0.075 per share, either in whole or in part, if the closing sale price of shares of common stock during any ten consecutive trading days has been at or above $0.20 per share.In the event the average closing price of the common stock for the ten trading days immediately preceding, but not including, the maturity date of the debentures is equal to or greater than $0.20, then on the maturity date, the buyers must convert all remaining principal due under the debentures.</t>
  </si>
  <si>
    <t>Registration Rights, Description</t>
  </si>
  <si>
    <t>Registration Rights. The Company agreed to file a &amp;#x201c;resale&amp;#x201d; registration statement with the Securities and Exchange Commission covering all shares of common stock underlying the debentures and Class C warrants within 90 days of the final closing, on or before August 31, 2014, and to maintain the effectiveness of the registration statement for five years, or until all securities have been sold or are otherwise able to be sold pursuant to Rule 144.  The Registrant agreed to use its reasonable best efforts to have the registration statement declared effective within 120 days of the filing date. The Company was obligated to pay to investors liquidated damages equal to 1.0% per month in cash for every thirty day period up to a maximum of six percent, (i) that the registration statement had not been filed after the filing date, (ii) following the effectiveness date that the registration statement has not been declared effective; and (iii) as otherwise set forth in the financing agreements.</t>
  </si>
  <si>
    <t>Fair Value Assumptions, Expected Term</t>
  </si>
  <si>
    <t>1 year 62 days</t>
  </si>
  <si>
    <t>Fair Value Assumptions, Expected Volatility Rate</t>
  </si>
  <si>
    <t>119.05%</t>
  </si>
  <si>
    <t>Debt Instrument, Term</t>
  </si>
  <si>
    <t>13 months</t>
  </si>
  <si>
    <t>Jul. 31,
		2016</t>
  </si>
  <si>
    <t>Notes Payable, Related Parties (in Dollars)</t>
  </si>
  <si>
    <t>Note 8 - Convertible Senior Secured Debentures (Details) - Schedule of Convertible Debt - USD ($)</t>
  </si>
  <si>
    <t>Note 8 - Convertible Senior Secured Debentures (Details) - Schedule of Convertible Debt [Line Items]</t>
  </si>
  <si>
    <t>2. Original gross amount of debentures</t>
  </si>
  <si>
    <t>3. Amended Maturity*</t>
  </si>
  <si>
    <t>4. Interest rate</t>
  </si>
  <si>
    <t>5. Class C warrants to debenture holders:</t>
  </si>
  <si>
    <t>Number issued</t>
  </si>
  <si>
    <t>Exercise price per share**</t>
  </si>
  <si>
    <t>[1]</t>
  </si>
  <si>
    <t>8.00%</t>
  </si>
  <si>
    <t>Jun. 2,
		2015</t>
  </si>
  <si>
    <t>Jun. 2,
		2014</t>
  </si>
  <si>
    <t>May 27,
		2014</t>
  </si>
  <si>
    <t>Class C [Member]</t>
  </si>
  <si>
    <t>[2]</t>
  </si>
  <si>
    <t>Term</t>
  </si>
  <si>
    <t>The maturity date was extended from September 30, 2015 to July 31, 2016 in accordance with the duly exercised First Amendment to Securities Purchase Agreement effective June 2, 2015.</t>
  </si>
  <si>
    <t>The exercise price was reduced to $0.50 as of March 10, 2015, due to the sale of shares, in accordance with the requirements of the debenture agreements.  The exercise price was again reduced to $0.10 on June 2, 2015 due to the issuance of additional debentures.</t>
  </si>
  <si>
    <t>Note 9 - Patents (Details) - Patents [Member] - USD ($)</t>
  </si>
  <si>
    <t>1 Months Ended</t>
  </si>
  <si>
    <t>Jun. 30, 2009</t>
  </si>
  <si>
    <t>Note 9 - Patents (Details) [Line Items]</t>
  </si>
  <si>
    <t>Noncash or Part Noncash Acquisition, Description</t>
  </si>
  <si>
    <t>one of its officers and directors, agreed to transfer all rights, title and interest in the patent he held for a personal security device.</t>
  </si>
  <si>
    <t>Finite-Lived Intangible Asset, Useful Life</t>
  </si>
  <si>
    <t>20 years</t>
  </si>
  <si>
    <t>15 years</t>
  </si>
  <si>
    <t>Payments to Acquire Intangible Assets (in Dollars)</t>
  </si>
  <si>
    <t>Note 10 - Stockholders' equity (Details)</t>
  </si>
  <si>
    <t>Jun. 02, 2015USD ($)$ / sharesshares</t>
  </si>
  <si>
    <t>Jun. 01, 2015USD ($)shares</t>
  </si>
  <si>
    <t>Mar. 10, 2015$ / sharesshares</t>
  </si>
  <si>
    <t>Dec. 31, 2014USD ($)$ / sharesshares</t>
  </si>
  <si>
    <t>Nov. 13, 2014USD ($)shares</t>
  </si>
  <si>
    <t>Nov. 08, 2014USD ($)shares</t>
  </si>
  <si>
    <t>Oct. 08, 2014USD ($)shares</t>
  </si>
  <si>
    <t>Sep. 30, 2014USD ($)shares</t>
  </si>
  <si>
    <t>Sep. 08, 2014USD ($)shares</t>
  </si>
  <si>
    <t>Aug. 01, 2014USD ($)shares</t>
  </si>
  <si>
    <t>Jun. 30, 2014USD ($)shares</t>
  </si>
  <si>
    <t>Jun. 18, 2014USD ($)shares</t>
  </si>
  <si>
    <t>Jun. 02, 2014USD ($)$ / sharesshares</t>
  </si>
  <si>
    <t>May. 27, 2014USD ($)shares</t>
  </si>
  <si>
    <t>May. 20, 2014USD ($)shares</t>
  </si>
  <si>
    <t>Mar. 31, 2014USD ($)shares</t>
  </si>
  <si>
    <t>Feb. 03, 2014USD ($)shares</t>
  </si>
  <si>
    <t>Jun. 30, 2015USD ($)$ / sharesshares</t>
  </si>
  <si>
    <t>Apr. 30, 2015shares</t>
  </si>
  <si>
    <t>Mar. 31, 2015USD ($)$ / sharesshares</t>
  </si>
  <si>
    <t>Dec. 31, 2013USD ($)shares</t>
  </si>
  <si>
    <t>Dec. 31, 2012shares</t>
  </si>
  <si>
    <t>Note 10 - Stockholders' equity (Details) [Line Items]</t>
  </si>
  <si>
    <t>Common Stock, Shares, Issued</t>
  </si>
  <si>
    <t>Common Stock, Shares, Outstanding</t>
  </si>
  <si>
    <t>Common Stock, Shares Subscribed but Unissued</t>
  </si>
  <si>
    <t>Stock Authorized to be Issued, Shares</t>
  </si>
  <si>
    <t>Stock Issued During Period, Shares, Share-based Compensation, Net of Forfeitures</t>
  </si>
  <si>
    <t>Stock Issued During Period, Value, Share-based Compensation, Net of Forfeitures (in Dollars) | $</t>
  </si>
  <si>
    <t>Stock Issued During Period, Shares, Issued for Services</t>
  </si>
  <si>
    <t>Stock Issued During Period, Value, Issued for Services (in Dollars) | $</t>
  </si>
  <si>
    <t>Debt Conversion, Original Debt, Amount (in Dollars) | $</t>
  </si>
  <si>
    <t>Warrant, Decrease in Warrant Exercise Unissued</t>
  </si>
  <si>
    <t>Preferred Stock, Shares Issued</t>
  </si>
  <si>
    <t>Stock Issued During Period, Shares, Previously Owed</t>
  </si>
  <si>
    <t>Proceeds from Warrant Exercises (in Dollars) | $</t>
  </si>
  <si>
    <t>Stock Issued During Period, Shares, Conversion of Convertible Securities</t>
  </si>
  <si>
    <t>Proceeds from Issuance of Common Stock (in Dollars) | $</t>
  </si>
  <si>
    <t>Class of Warrant or Rights Granted</t>
  </si>
  <si>
    <t>Sale of Stock, Price Per Share (in Dollars per share) | $ / shares</t>
  </si>
  <si>
    <t>Class of Warrant or Right, Exercise Price of Warrants or Rights (in Dollars per share) | $ / shares</t>
  </si>
  <si>
    <t>Adjustments to Additional Paid in Capital, Warrant Issued (in Dollars) | $</t>
  </si>
  <si>
    <t>Share Price (in Dollars per share) | $ / shares</t>
  </si>
  <si>
    <t>Fair Value Assumptions, Exercise Price (in Dollars per share) | $ / shares</t>
  </si>
  <si>
    <t>Gains (Losses) on Extinguishment of Debt (in Dollars) | $</t>
  </si>
  <si>
    <t>Increase (Decrease) in Derivative Liabilities (in Dollars) | $</t>
  </si>
  <si>
    <t>Adjustments to Additional Paid in Capital, Other (in Dollars) | $</t>
  </si>
  <si>
    <t>Debt Instrument, Face Amount (in Dollars) | $</t>
  </si>
  <si>
    <t>Adjustments to Additional Paid in Capital, Convertible Debt with Conversion Feature (in Dollars) | $</t>
  </si>
  <si>
    <t>Debt Instrument, Convertible, Beneficial Conversion Feature (in Dollars) | $</t>
  </si>
  <si>
    <t>Fair Value Assumptions, Risk Free Interest Rate</t>
  </si>
  <si>
    <t>26.00%</t>
  </si>
  <si>
    <t>Chief Financial Officer [Member]</t>
  </si>
  <si>
    <t>Stock Authorized to be Issued, Value (in Dollars) | $</t>
  </si>
  <si>
    <t>Director [Member]</t>
  </si>
  <si>
    <t>Number of Directors</t>
  </si>
  <si>
    <t>Executives and Sales Teams [Member]</t>
  </si>
  <si>
    <t>Principal [Member]</t>
  </si>
  <si>
    <t>Debt Conversion, Converted Instrument, Shares Issued</t>
  </si>
  <si>
    <t>Accrued Interest [Member]</t>
  </si>
  <si>
    <t>Convertible Debt [Member] | Principal [Member]</t>
  </si>
  <si>
    <t>Convertible Debt [Member] | Accrued Interest [Member]</t>
  </si>
  <si>
    <t>0.26%</t>
  </si>
  <si>
    <t>Class of Warrant, Interest Expense, Amortization Period</t>
  </si>
  <si>
    <t>Stock Issued for Services [Member] | Consulting Services [Member]</t>
  </si>
  <si>
    <t>Stock Issued for Services [Member] | Chief Financial Officer [Member]</t>
  </si>
  <si>
    <t>Stock Issued for Services 2 [Member]</t>
  </si>
  <si>
    <t>Stock Issued for Exercise of Warrants [Member]</t>
  </si>
  <si>
    <t>Stock To Be Issued</t>
  </si>
  <si>
    <t>Stock Issued for Revision of Cash Investment [Member]</t>
  </si>
  <si>
    <t>Stock Issued During Period, Shares, Other</t>
  </si>
  <si>
    <t>Stock Issued During Period, Value, Conversion of Convertible Securities (in Dollars) | $</t>
  </si>
  <si>
    <t>Note 11 - Options and warrants (Details) - USD ($)</t>
  </si>
  <si>
    <t>Feb. 28, 2015</t>
  </si>
  <si>
    <t>Note 11 - Options and warrants (Details) [Line Items]</t>
  </si>
  <si>
    <t>Share-based Compensation Arrangement by Share-based Payment Award, Options, Outstanding, Number (in Shares)</t>
  </si>
  <si>
    <t>Class of Warrant or Right, Outstanding (in Shares)</t>
  </si>
  <si>
    <t>Class of Warrant or Rights, Exercised (in Shares)</t>
  </si>
  <si>
    <t>Proceeds from Issuance of Common Stock (in Dollars)</t>
  </si>
  <si>
    <t>Amortization of Financing Costs and Discounts (in Dollars)</t>
  </si>
  <si>
    <t>Stock Issued During Period, Shares, New Issues (in Shares)</t>
  </si>
  <si>
    <t>Warrants Exercised Between $0.25 and $0.40 [Member]</t>
  </si>
  <si>
    <t>Class A and B Member]</t>
  </si>
  <si>
    <t>Class A, B and C Warrants [Member]</t>
  </si>
  <si>
    <t>Warrants Issued for Debenture [Member]</t>
  </si>
  <si>
    <t>Warrants Issued for Debenture Conversion [Member]</t>
  </si>
  <si>
    <t>Warrants Issued for Borker Fees [Member]</t>
  </si>
  <si>
    <t>Warrants at $0.50 [Member]</t>
  </si>
  <si>
    <t>Minimum [Member]</t>
  </si>
  <si>
    <t>2 months</t>
  </si>
  <si>
    <t>0.28%</t>
  </si>
  <si>
    <t>117.73%</t>
  </si>
  <si>
    <t>Minimum [Member] | Warrants Exercised Between $0.25 and $0.40 [Member]</t>
  </si>
  <si>
    <t>Minimum [Member] | Class A and B Member]</t>
  </si>
  <si>
    <t>5 months</t>
  </si>
  <si>
    <t>1.10%</t>
  </si>
  <si>
    <t>112.04%</t>
  </si>
  <si>
    <t>Maximum [Member]</t>
  </si>
  <si>
    <t>8 years 6 months</t>
  </si>
  <si>
    <t>2.07%</t>
  </si>
  <si>
    <t>189.34%</t>
  </si>
  <si>
    <t>Maximum [Member] | Class A and B Member]</t>
  </si>
  <si>
    <t>4 years 3 months</t>
  </si>
  <si>
    <t>1.62%</t>
  </si>
  <si>
    <t>125.00%</t>
  </si>
  <si>
    <t>Note 11 - Options and warrants (Details) - Schedule of Stockholders' Equity Note, Warrants or Rights - $ / shares</t>
  </si>
  <si>
    <t>Schedule of Stockholders' Equity Note, Warrants or Rights [Abstract]</t>
  </si>
  <si>
    <t>Number of Options, Outstanding</t>
  </si>
  <si>
    <t>Weighted Average Exercise Price, Options Outstanding</t>
  </si>
  <si>
    <t>Number of Warrants, Outstanding</t>
  </si>
  <si>
    <t>Weighted Average Exercise Price, Warrants Outstanding</t>
  </si>
  <si>
    <t>Granted</t>
  </si>
  <si>
    <t>Cancelled</t>
  </si>
  <si>
    <t>Exercised</t>
  </si>
  <si>
    <t>Note 12 - Lease commitments and related party transactions (Details) - USD ($)</t>
  </si>
  <si>
    <t>Jul. 01, 2014</t>
  </si>
  <si>
    <t>Dec. 31, 2011</t>
  </si>
  <si>
    <t>Description of Lessee Leasing Arrangements, Operating Leases</t>
  </si>
  <si>
    <t>The lease ran from January 2012 to March 2014</t>
  </si>
  <si>
    <t>Operating Leases, Rent Expense, Minimum Rentals</t>
  </si>
  <si>
    <t>Lease Expiration Date</t>
  </si>
  <si>
    <t>Oct. 31,
		2017</t>
  </si>
  <si>
    <t>Operating Leases, Future Minimum Payments, Remainder of Fiscal Year</t>
  </si>
  <si>
    <t>Operating Leases, Future Minimum Payments, Due in Two Years</t>
  </si>
  <si>
    <t>Operating Leases, Future Minimum Payments, Due in Three Years</t>
  </si>
  <si>
    <t>Operating Leases, Rent Expense</t>
  </si>
  <si>
    <t>Note 13 - Derivative Liability (Details) - USD ($)</t>
  </si>
  <si>
    <t>Note 13 - Derivative Liability (Details) [Line Items]</t>
  </si>
  <si>
    <t>Derivative Liability, Current</t>
  </si>
  <si>
    <t>Class of Warrant or Right, Outstanding</t>
  </si>
  <si>
    <t>Other Contract [Member]</t>
  </si>
  <si>
    <t>Note 14 - Fair Value Measurements (Details) - Schedule of Fair Value, Assets and Liabilities Measured on Recurring Basis - USD ($)</t>
  </si>
  <si>
    <t>Note 14 - Fair Value Measurements (Details) - Schedule of Fair Value, Assets and Liabilities Measured on Recurring Basis [Line Items]</t>
  </si>
  <si>
    <t>Convertible senior secured debentures</t>
  </si>
  <si>
    <t>Fair Value, Inputs, Level 1 [Member]</t>
  </si>
  <si>
    <t>Fair Value, Inputs, Level 2 [Member]</t>
  </si>
  <si>
    <t>Fair Value, Inputs, Level 3 [Member]</t>
  </si>
  <si>
    <t>Note 16 - Employment Contracts (Details) - USD ($)</t>
  </si>
  <si>
    <t>Jan. 01, 2015</t>
  </si>
  <si>
    <t>Nov. 01, 2014</t>
  </si>
  <si>
    <t>Mar. 11, 2014</t>
  </si>
  <si>
    <t>Mar. 04, 2013</t>
  </si>
  <si>
    <t>Dec. 31, 2012</t>
  </si>
  <si>
    <t>May. 22, 2014</t>
  </si>
  <si>
    <t>Note 16 - Employment Contracts (Details) [Line Items]</t>
  </si>
  <si>
    <t>Chief Operating Officer [Member] | Employee Contract [Member]</t>
  </si>
  <si>
    <t>Deferred Compensation Arrangement with Individual, Maximum Contractual Term</t>
  </si>
  <si>
    <t>Deferred Compensation Arrangement with Individual, Common Stock Reserved for Future Issuance</t>
  </si>
  <si>
    <t>Chief Operating Officer [Member] | Restricted Stock [Member] | Employee Contract [Member]</t>
  </si>
  <si>
    <t>Share-based Compensation Arrangement by Share-based Payment Award, Equity Instruments Other than Options, Vested in Period</t>
  </si>
  <si>
    <t>Vice President of Customer Support [Member] | Employee Contract [Member]</t>
  </si>
  <si>
    <t>Deferred Compensation Arrangement with Individual, Expiration Date</t>
  </si>
  <si>
    <t>Dec. 31,
		2017</t>
  </si>
  <si>
    <t>Sep. 30,
		2015</t>
  </si>
  <si>
    <t>Other Commitment (in Dollars)</t>
  </si>
  <si>
    <t>Chief Executive Officer [Member] | Employee Contract [Member]</t>
  </si>
  <si>
    <t>Mar. 31,
		2014</t>
  </si>
  <si>
    <t>Deferred Compensation Arrangement with Individual, Description</t>
  </si>
  <si>
    <t>Per the agreement, the Company issued 150,000 common shares on the last day of every fiscal quarter as compensation through that period.</t>
  </si>
  <si>
    <t>Chief Executive Officer [Member] | Employee Contract, Second Amendment [Member]</t>
  </si>
  <si>
    <t>Chief Executive Officer [Member] | Yearly Salary [Member] | Employee Contract [Member]</t>
  </si>
  <si>
    <t>Non-Employee Interim Chief Financial Officer [Member] | Employee Contract [Member]</t>
  </si>
  <si>
    <t>Per the contract, the Company issued a prescribed amount of common shares on the last day of every fiscal quarter, beginning with the second quarter of 2013 and ending on March 31, 2014.</t>
  </si>
  <si>
    <t>Non-Employee Interim Chief Financial Officer [Member] | Monthly Retainer [Member] | Employee Contract [Member]</t>
  </si>
  <si>
    <t>Lead Engineer [Member] | Employee Contract [Member]</t>
  </si>
  <si>
    <t>Mar. 30,
		2016</t>
  </si>
  <si>
    <t>Per the agreement, the Company will issue up to 27,429 common shares per year.</t>
  </si>
  <si>
    <t>Lead Engineer [Member] | Yearly Salary [Member] | Employee Contract [Member]</t>
  </si>
  <si>
    <t>VP Finance [Member] | Employee Contract [Member]</t>
  </si>
  <si>
    <t>Per the agreement, the Company will issue up to 180,000 common shares per year based upon the completion of performance related milestones as approved by the Board of Directors.</t>
  </si>
  <si>
    <t>VP Finance [Member] | Yearly Salary [Member] | Employee Contract [Member]</t>
  </si>
  <si>
    <t>VP Sales [Member] | Employee Contract [Member]</t>
  </si>
  <si>
    <t>Per the agreement, the Company will issue up to 140,000 common shares per year based upon the completion of performance related milestones as approved by the Board of Directors.</t>
  </si>
  <si>
    <t>VP Sales [Member] | Yearly Salary [Member] | Employee Contract [Member]</t>
  </si>
  <si>
    <t>Maximum [Member] | Chief Executive Officer [Member] | Employee Contract, Second Amendment [Member]</t>
  </si>
  <si>
    <t>Note 17 - Public &amp; Investor Relations Agreements (Details) - USD ($)</t>
  </si>
  <si>
    <t>Dec. 05, 2014</t>
  </si>
  <si>
    <t>Nov. 05, 2014</t>
  </si>
  <si>
    <t>Oct. 14, 2014</t>
  </si>
  <si>
    <t>Oct. 01, 2014</t>
  </si>
  <si>
    <t>Sep. 30, 2014</t>
  </si>
  <si>
    <t>Sep. 08, 2014</t>
  </si>
  <si>
    <t>Oct. 29, 2013</t>
  </si>
  <si>
    <t>Aug. 30, 2013</t>
  </si>
  <si>
    <t>Mar. 01, 2013</t>
  </si>
  <si>
    <t>Digital Marketing Services [Member]</t>
  </si>
  <si>
    <t>Note 17 - Public &amp; Investor Relations Agreements (Details) [Line Items]</t>
  </si>
  <si>
    <t>Service Period</t>
  </si>
  <si>
    <t>12 months</t>
  </si>
  <si>
    <t>Social Media [Member]</t>
  </si>
  <si>
    <t>Other Commitments, Description</t>
  </si>
  <si>
    <t>payment of $4,750 per month</t>
  </si>
  <si>
    <t>6 months</t>
  </si>
  <si>
    <t>Sales and Marketing [Member]</t>
  </si>
  <si>
    <t>payment of $32,000 per month paid 50% cash and 50% common stock</t>
  </si>
  <si>
    <t>Marketing [Member]</t>
  </si>
  <si>
    <t>3 months</t>
  </si>
  <si>
    <t>Marketing and Advertising Expense</t>
  </si>
  <si>
    <t>Public Relations Agreement [Member]</t>
  </si>
  <si>
    <t>entered into a one-year agreement with a public relations firm to assist with public relations as the Company moves into scaled production and distribution.</t>
  </si>
  <si>
    <t>Investor Relations Agreement [Member]</t>
  </si>
  <si>
    <t>entered an agreement with an investor relations firm for a period of 12 months, ending May 26, 2014, with the right to cancel services at the end of each subsequent three-month period.  The terms of the agreement called for the issuance of 142,000 common shares to be issued for the first three-months of service ending November 26, 2013, and then the equivalent number of shares required to compensate for the $50,000 per period thereafter.</t>
  </si>
  <si>
    <t>Investor Relations Agreement [Member] | Digital Marketing Services [Member]</t>
  </si>
  <si>
    <t>Sales Referral Agreement [Member]</t>
  </si>
  <si>
    <t>commissions of 5%</t>
  </si>
  <si>
    <t>National Distributor Agreement [Member]</t>
  </si>
  <si>
    <t>commission of 15%</t>
  </si>
  <si>
    <t>Digital Marketing and Public Relations Agreement [Member]</t>
  </si>
  <si>
    <t>terms of the agreement called for payments of $36,000 per quarter</t>
  </si>
  <si>
    <t>International Sales Referral Agreement [Member]</t>
  </si>
  <si>
    <t>commissions between 6% and 8%</t>
  </si>
  <si>
    <t>Banking and Advisory Services [Member]</t>
  </si>
  <si>
    <t>Contractual Obligation</t>
  </si>
  <si>
    <t>Stock Issued During Period, Shares, Restricted Stock Award, Gross</t>
  </si>
  <si>
    <t>Note 18 - Subsequent events (Details)</t>
  </si>
  <si>
    <t>Jul. 31, 2015USD ($)$ / sharesshares</t>
  </si>
  <si>
    <t>Jul. 29, 2015shares</t>
  </si>
  <si>
    <t>Jan. 31, 2015USD ($)</t>
  </si>
  <si>
    <t>Dec. 31, 2014$ / shares</t>
  </si>
  <si>
    <t>Note 18 - Subsequent events (Details) [Line Items]</t>
  </si>
  <si>
    <t>Subsequent Event [Member]</t>
  </si>
  <si>
    <t>Share-based Compensation Arrangement by Share-based Payment Award, Number of Shares Authorized</t>
  </si>
  <si>
    <t>Number of Employees</t>
  </si>
  <si>
    <t>Share-based Compensation Arrangement by Share-based Payment Award, Equity Instruments Other than Options, Grants in Period</t>
  </si>
  <si>
    <t>Share-based Compensation Arrangement by Share-based Payment Award, Description</t>
  </si>
  <si>
    <t>These shares will vest and be issued on January 1, 2016 assuming each of the employees remained employed by the Company through such date.</t>
  </si>
  <si>
    <t>Notes Payable, Other Payables [Member] | Subsequent Event [Member]</t>
  </si>
  <si>
    <t>Number of Accredited Investors</t>
  </si>
  <si>
    <t>Exercise of Warrants [Member]</t>
  </si>
  <si>
    <t>Exercise of Warrants [Member] | Subsequent Event [Member]</t>
  </si>
  <si>
    <t>Chief Financial Officer [Member] | Subsequent Event [Member]</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0.000_);(#,##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sharedStrings.xml" Type="http://schemas.openxmlformats.org/officeDocument/2006/relationships/sharedStrings"/><ns0:Relationship Id="rId55" Target="styles.xml" Type="http://schemas.openxmlformats.org/officeDocument/2006/relationships/styles"/><ns0:Relationship Id="rId5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n" r="C7" s="5">
        <v>56381367</v>
      </c>
    </row>
    <row spans="1:3" r="8">
      <c t="s" r="A8" s="4">
        <v>12</v>
      </c>
      <c t="s" r="B8" s="4">
        <v>13</v>
      </c>
    </row>
    <row spans="1:3" r="9">
      <c t="s" r="A9" s="4">
        <v>14</v>
      </c>
      <c t="n" r="B9" s="5">
        <v>1429592</v>
      </c>
    </row>
    <row spans="1:3" r="10">
      <c t="s" r="A10" s="4">
        <v>15</v>
      </c>
      <c t="s" r="B10" s="4">
        <v>16</v>
      </c>
    </row>
    <row spans="1:3" r="11">
      <c t="s" r="A11" s="4">
        <v>17</v>
      </c>
      <c t="s" r="B11" s="4">
        <v>18</v>
      </c>
    </row>
    <row spans="1:3" r="12">
      <c t="s" r="A12" s="4">
        <v>19</v>
      </c>
      <c t="s" r="B12" s="4">
        <v>20</v>
      </c>
    </row>
    <row spans="1:3" r="13">
      <c t="s" r="A13" s="4">
        <v>21</v>
      </c>
      <c t="s" r="B13" s="4">
        <v>18</v>
      </c>
    </row>
    <row spans="1:3" r="14">
      <c t="s" r="A14" s="4">
        <v>22</v>
      </c>
      <c t="s" r="B14" s="4">
        <v>23</v>
      </c>
    </row>
    <row spans="1:3" r="15">
      <c t="s" r="A15" s="4">
        <v>24</v>
      </c>
      <c t="n" r="B15" s="5">
        <v>2015</v>
      </c>
    </row>
    <row spans="1:3" r="16">
      <c t="s" r="A16" s="4">
        <v>25</v>
      </c>
      <c t="s" r="B16" s="6">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196</v>
      </c>
      <c t="s" r="B1" s="2">
        <v>1</v>
      </c>
    </row>
    <row spans="1:2" r="2">
      <c t="s" r="B2" s="2">
        <v>2</v>
      </c>
    </row>
    <row spans="1:2" r="3">
      <c t="s" r="A3" s="3">
        <v>197</v>
      </c>
    </row>
    <row spans="1:2" r="4">
      <c t="s" r="A4" s="4">
        <v>198</v>
      </c>
      <c t="s" r="B4" s="4">
        <v>19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00</v>
      </c>
      <c t="s" r="B1" s="2">
        <v>1</v>
      </c>
    </row>
    <row spans="1:2" r="2">
      <c t="s" r="B2" s="2">
        <v>2</v>
      </c>
    </row>
    <row spans="1:2" r="3">
      <c t="s" r="A3" s="3">
        <v>201</v>
      </c>
    </row>
    <row spans="1:2" r="4">
      <c t="s" r="A4" s="4">
        <v>202</v>
      </c>
      <c t="s" r="B4" s="4">
        <v>20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04</v>
      </c>
      <c t="s" r="B1" s="2">
        <v>1</v>
      </c>
    </row>
    <row spans="1:2" r="2">
      <c t="s" r="B2" s="2">
        <v>2</v>
      </c>
    </row>
    <row spans="1:2" r="3">
      <c t="s" r="A3" s="3">
        <v>205</v>
      </c>
    </row>
    <row spans="1:2" r="4">
      <c t="s" r="A4" s="4">
        <v>206</v>
      </c>
      <c t="s" r="B4" s="4">
        <v>20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08</v>
      </c>
      <c t="s" r="B1" s="2">
        <v>1</v>
      </c>
    </row>
    <row spans="1:2" r="2">
      <c t="s" r="B2" s="2">
        <v>2</v>
      </c>
    </row>
    <row spans="1:2" r="3">
      <c t="s" r="A3" s="3">
        <v>209</v>
      </c>
    </row>
    <row spans="1:2" r="4">
      <c t="s" r="A4" s="4">
        <v>210</v>
      </c>
      <c t="s" r="B4" s="4">
        <v>2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r="A1" s="1">
        <v>212</v>
      </c>
      <c t="s" r="B1" s="2">
        <v>1</v>
      </c>
    </row>
    <row spans="1:2" r="2">
      <c t="s" r="B2" s="2">
        <v>2</v>
      </c>
    </row>
    <row spans="1:2" r="3">
      <c t="s" r="A3" s="3">
        <v>205</v>
      </c>
    </row>
    <row spans="1:2" r="4">
      <c t="s" r="A4" s="4">
        <v>213</v>
      </c>
      <c t="s" r="B4" s="4">
        <v>21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r="A1" s="1">
        <v>215</v>
      </c>
      <c t="s" r="B1" s="2">
        <v>1</v>
      </c>
    </row>
    <row spans="1:2" r="2">
      <c t="s" r="B2" s="2">
        <v>2</v>
      </c>
    </row>
    <row spans="1:2" r="3">
      <c t="s" r="A3" s="3">
        <v>205</v>
      </c>
    </row>
    <row spans="1:2" r="4">
      <c t="s" r="A4" s="4">
        <v>216</v>
      </c>
      <c t="s" r="B4" s="4">
        <v>21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218</v>
      </c>
      <c t="s" r="B1" s="2">
        <v>1</v>
      </c>
    </row>
    <row spans="1:2" r="2">
      <c t="s" r="B2" s="2">
        <v>2</v>
      </c>
    </row>
    <row spans="1:2" r="3">
      <c t="s" r="A3" s="3">
        <v>219</v>
      </c>
    </row>
    <row spans="1:2" r="4">
      <c t="s" r="A4" s="4">
        <v>220</v>
      </c>
      <c t="s" r="B4" s="4">
        <v>22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r="A1" s="1">
        <v>222</v>
      </c>
      <c t="s" r="B1" s="2">
        <v>1</v>
      </c>
    </row>
    <row spans="1:2" r="2">
      <c t="s" r="B2" s="2">
        <v>2</v>
      </c>
    </row>
    <row spans="1:2" r="3">
      <c t="s" r="A3" s="3">
        <v>223</v>
      </c>
    </row>
    <row spans="1:2" r="4">
      <c t="s" r="A4" s="4">
        <v>224</v>
      </c>
      <c t="s" r="B4" s="4">
        <v>2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t="s" r="A1" s="1">
        <v>226</v>
      </c>
      <c t="s" r="B1" s="2">
        <v>1</v>
      </c>
    </row>
    <row spans="1:2" r="2">
      <c t="s" r="B2" s="2">
        <v>2</v>
      </c>
    </row>
    <row spans="1:2" r="3">
      <c t="s" r="A3" s="3">
        <v>227</v>
      </c>
    </row>
    <row spans="1:2" r="4">
      <c t="s" r="A4" s="4">
        <v>228</v>
      </c>
      <c t="s" r="B4" s="4">
        <v>22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r="A1" s="1">
        <v>230</v>
      </c>
      <c t="s" r="B1" s="2">
        <v>1</v>
      </c>
    </row>
    <row spans="1:2" r="2">
      <c t="s" r="B2" s="2">
        <v>2</v>
      </c>
    </row>
    <row spans="1:2" r="3">
      <c t="s" r="A3" s="3">
        <v>231</v>
      </c>
    </row>
    <row spans="1:2" r="4">
      <c t="s" r="A4" s="4">
        <v>232</v>
      </c>
      <c t="s" r="B4" s="4">
        <v>23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7</v>
      </c>
      <c t="s" r="B1" s="2">
        <v>2</v>
      </c>
      <c t="s" r="C1" s="2">
        <v>28</v>
      </c>
    </row>
    <row spans="1:3" r="2">
      <c t="s" r="A2" s="3">
        <v>29</v>
      </c>
    </row>
    <row spans="1:3" r="3">
      <c t="s" r="A3" s="4">
        <v>30</v>
      </c>
      <c t="n" r="B3" s="7">
        <v>163670</v>
      </c>
      <c t="n" r="C3" s="7">
        <v>491988</v>
      </c>
    </row>
    <row spans="1:3" r="4">
      <c t="s" r="A4" s="4">
        <v>31</v>
      </c>
      <c t="n" r="B4" s="5">
        <v>12530</v>
      </c>
      <c t="n" r="C4" s="5">
        <v>12626</v>
      </c>
    </row>
    <row spans="1:3" r="5">
      <c t="s" r="A5" s="4">
        <v>32</v>
      </c>
      <c t="n" r="B5" s="5">
        <v>295105</v>
      </c>
      <c t="n" r="C5" s="5">
        <v>487271</v>
      </c>
    </row>
    <row spans="1:3" r="6">
      <c t="s" r="A6" s="4">
        <v>33</v>
      </c>
      <c t="n" r="B6" s="5">
        <v>45385</v>
      </c>
      <c t="n" r="C6" s="5">
        <v>50809</v>
      </c>
    </row>
    <row spans="1:3" r="7">
      <c t="s" r="A7" s="4">
        <v>34</v>
      </c>
      <c t="n" r="B7" s="5">
        <v>1379178</v>
      </c>
      <c t="n" r="C7" s="5">
        <v>1459306</v>
      </c>
    </row>
    <row spans="1:3" r="8">
      <c t="s" r="A8" s="4">
        <v>35</v>
      </c>
      <c t="n" r="B8" s="5">
        <v>1895868</v>
      </c>
      <c t="n" r="C8" s="5">
        <v>2502000</v>
      </c>
    </row>
    <row spans="1:3" r="9">
      <c t="s" r="A9" s="3">
        <v>36</v>
      </c>
    </row>
    <row spans="1:3" r="10">
      <c t="s" r="A10" s="4">
        <v>37</v>
      </c>
      <c t="n" r="B10" s="5">
        <v>229983</v>
      </c>
      <c t="n" r="C10" s="5">
        <v>255260</v>
      </c>
    </row>
    <row spans="1:3" r="11">
      <c t="s" r="A11" s="4">
        <v>38</v>
      </c>
      <c t="n" r="B11" s="5">
        <v>11180</v>
      </c>
      <c t="n" r="C11" s="5">
        <v>11180</v>
      </c>
    </row>
    <row spans="1:3" r="12">
      <c t="s" r="A12" s="4">
        <v>39</v>
      </c>
      <c t="n" r="B12" s="5">
        <v>2165553</v>
      </c>
      <c t="n" r="C12" s="5">
        <v>2797862</v>
      </c>
    </row>
    <row spans="1:3" r="13">
      <c t="s" r="A13" s="3">
        <v>40</v>
      </c>
    </row>
    <row spans="1:3" r="14">
      <c t="s" r="A14" s="4">
        <v>41</v>
      </c>
      <c t="n" r="B14" s="5">
        <v>421705</v>
      </c>
      <c t="n" r="C14" s="5">
        <v>235555</v>
      </c>
    </row>
    <row spans="1:3" r="15">
      <c t="s" r="A15" s="4">
        <v>42</v>
      </c>
      <c t="n" r="B15" s="5">
        <v>11481</v>
      </c>
      <c t="n" r="C15" s="5">
        <v>4513</v>
      </c>
    </row>
    <row spans="1:3" r="16">
      <c t="s" r="A16" s="3">
        <v>43</v>
      </c>
    </row>
    <row spans="1:3" r="17">
      <c t="s" r="A17" s="4">
        <v>44</v>
      </c>
      <c t="n" r="B17" s="5">
        <v>3382</v>
      </c>
      <c t="n" r="C17" s="5">
        <v>14071</v>
      </c>
    </row>
    <row spans="1:3" r="18">
      <c t="s" r="A18" s="4">
        <v>45</v>
      </c>
      <c t="n" r="B18" s="5">
        <v>50051</v>
      </c>
      <c t="n" r="C18" s="5">
        <v>311603</v>
      </c>
    </row>
    <row spans="1:3" r="19">
      <c t="s" r="A19" s="4">
        <v>46</v>
      </c>
      <c t="n" r="B19" s="5">
        <v>3032501</v>
      </c>
      <c t="n" r="C19" s="5">
        <v>0</v>
      </c>
    </row>
    <row spans="1:3" r="20">
      <c t="s" r="A20" s="4">
        <v>47</v>
      </c>
      <c t="n" r="B20" s="5">
        <v>7860983</v>
      </c>
      <c t="n" r="C20" s="5">
        <v>6270233</v>
      </c>
    </row>
    <row spans="1:3" r="21">
      <c t="s" r="A21" s="3">
        <v>48</v>
      </c>
    </row>
    <row spans="1:3" r="22">
      <c t="s" r="A22" s="4">
        <v>49</v>
      </c>
      <c t="n" r="B22" s="5">
        <v>0</v>
      </c>
      <c t="n" r="C22" s="5">
        <v>0</v>
      </c>
    </row>
    <row spans="1:3" r="23">
      <c t="s" r="A23" s="4">
        <v>50</v>
      </c>
      <c t="n" r="B23" s="5">
        <v>56382</v>
      </c>
      <c t="n" r="C23" s="5">
        <v>41416</v>
      </c>
    </row>
    <row spans="1:3" r="24">
      <c t="s" r="A24" s="4">
        <v>51</v>
      </c>
      <c t="n" r="B24" s="5">
        <v>897</v>
      </c>
      <c t="n" r="C24" s="5">
        <v>1128</v>
      </c>
    </row>
    <row spans="1:3" r="25">
      <c t="s" r="A25" s="4">
        <v>52</v>
      </c>
      <c t="n" r="B25" s="5">
        <v>20274334</v>
      </c>
      <c t="n" r="C25" s="5">
        <v>9997061</v>
      </c>
    </row>
    <row spans="1:3" r="26">
      <c t="s" r="A26" s="4">
        <v>53</v>
      </c>
      <c t="n" r="B26" s="5">
        <v>-26027043</v>
      </c>
      <c t="n" r="C26" s="5">
        <v>-13511976</v>
      </c>
    </row>
    <row spans="1:3" r="27">
      <c t="s" r="A27" s="4">
        <v>54</v>
      </c>
      <c t="n" r="B27" s="5">
        <v>-5695430</v>
      </c>
      <c t="n" r="C27" s="5">
        <v>-3472371</v>
      </c>
    </row>
    <row spans="1:3" r="28">
      <c t="s" r="A28" s="4">
        <v>55</v>
      </c>
      <c t="n" r="B28" s="5">
        <v>2165553</v>
      </c>
      <c t="n" r="C28" s="5">
        <v>2797862</v>
      </c>
    </row>
    <row spans="1:3" r="29">
      <c t="s" r="A29" s="4">
        <v>44</v>
      </c>
      <c t="n" r="B29" s="5">
        <v>274840</v>
      </c>
      <c t="n" r="C29" s="5">
        <v>246548</v>
      </c>
    </row>
    <row spans="1:3" r="30">
      <c t="s" r="A30" s="4">
        <v>45</v>
      </c>
      <c t="n" r="B30" s="5">
        <v>4067023</v>
      </c>
      <c t="n" r="C30" s="5">
        <v>5457943</v>
      </c>
    </row>
    <row spans="1:3" r="31">
      <c t="s" r="A31" s="4">
        <v>56</v>
      </c>
    </row>
    <row spans="1:3" r="32">
      <c t="s" r="A32" s="3">
        <v>36</v>
      </c>
    </row>
    <row spans="1:3" r="33">
      <c t="s" r="A33" s="4">
        <v>57</v>
      </c>
      <c t="n" r="B33" s="5">
        <v>0</v>
      </c>
      <c t="n" r="C33" s="5">
        <v>0</v>
      </c>
    </row>
    <row spans="1:3" r="34">
      <c t="s" r="A34" s="4">
        <v>58</v>
      </c>
    </row>
    <row spans="1:3" r="35">
      <c t="s" r="A35" s="3">
        <v>36</v>
      </c>
    </row>
    <row spans="1:3" r="36">
      <c t="s" r="A36" s="4">
        <v>57</v>
      </c>
      <c t="n" r="B36" s="7">
        <v>28522</v>
      </c>
      <c t="n" r="C36" s="7">
        <v>2942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234</v>
      </c>
      <c t="s" r="B1" s="2">
        <v>1</v>
      </c>
    </row>
    <row spans="1:2" r="2">
      <c t="s" r="B2" s="2">
        <v>2</v>
      </c>
    </row>
    <row spans="1:2" r="3">
      <c t="s" r="A3" s="3">
        <v>235</v>
      </c>
    </row>
    <row spans="1:2" r="4">
      <c t="s" r="A4" s="4">
        <v>236</v>
      </c>
      <c t="s" r="B4" s="4">
        <v>2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238</v>
      </c>
      <c t="s" r="B1" s="2">
        <v>1</v>
      </c>
    </row>
    <row spans="1:2" r="2">
      <c t="s" r="B2" s="2">
        <v>2</v>
      </c>
    </row>
    <row spans="1:2" r="3">
      <c t="s" r="A3" s="3">
        <v>239</v>
      </c>
    </row>
    <row spans="1:2" r="4">
      <c t="s" r="A4" s="4">
        <v>240</v>
      </c>
      <c t="s" r="B4" s="4">
        <v>24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r="A1" s="1">
        <v>242</v>
      </c>
      <c t="s" r="B1" s="2">
        <v>1</v>
      </c>
    </row>
    <row spans="1:2" r="2">
      <c t="s" r="B2" s="2">
        <v>2</v>
      </c>
    </row>
    <row spans="1:2" r="3">
      <c t="s" r="A3" s="3">
        <v>243</v>
      </c>
    </row>
    <row spans="1:2" r="4">
      <c t="s" r="A4" s="4">
        <v>244</v>
      </c>
      <c t="s" r="B4" s="4">
        <v>24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r="A1" s="1">
        <v>246</v>
      </c>
      <c t="s" r="B1" s="2">
        <v>1</v>
      </c>
    </row>
    <row spans="1:2" r="2">
      <c t="s" r="B2" s="2">
        <v>2</v>
      </c>
    </row>
    <row spans="1:2" r="3">
      <c t="s" r="A3" s="3">
        <v>193</v>
      </c>
    </row>
    <row spans="1:2" r="4">
      <c t="s" r="A4" s="4">
        <v>247</v>
      </c>
      <c t="s" r="B4" s="4">
        <v>24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249</v>
      </c>
      <c t="s" r="B1" s="2">
        <v>1</v>
      </c>
    </row>
    <row spans="1:2" r="2">
      <c t="s" r="B2" s="2">
        <v>2</v>
      </c>
    </row>
    <row spans="1:2" r="3">
      <c t="s" r="A3" s="3">
        <v>250</v>
      </c>
    </row>
    <row spans="1:2" r="4">
      <c t="s" r="A4" s="4">
        <v>251</v>
      </c>
      <c t="s" r="B4" s="4">
        <v>25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72"/>
    <col customWidth="1" max="2" min="2" width="80"/>
  </cols>
  <sheetData>
    <row spans="1:2" r="1">
      <c t="s" r="A1" s="1">
        <v>253</v>
      </c>
      <c t="s" r="B1" s="2">
        <v>1</v>
      </c>
    </row>
    <row spans="1:2" r="2">
      <c t="s" r="B2" s="2">
        <v>2</v>
      </c>
    </row>
    <row spans="1:2" r="3">
      <c t="s" r="A3" s="3">
        <v>185</v>
      </c>
    </row>
    <row spans="1:2" r="4">
      <c t="s" r="A4" s="4">
        <v>254</v>
      </c>
      <c t="s" r="B4" s="4">
        <v>255</v>
      </c>
    </row>
    <row spans="1:2" r="5">
      <c t="s" r="A5" s="4">
        <v>256</v>
      </c>
      <c t="s" r="B5" s="4">
        <v>257</v>
      </c>
    </row>
    <row spans="1:2" r="6">
      <c t="s" r="A6" s="4">
        <v>258</v>
      </c>
      <c t="s" r="B6" s="4">
        <v>259</v>
      </c>
    </row>
    <row spans="1:2" r="7">
      <c t="s" r="A7" s="4">
        <v>260</v>
      </c>
      <c t="s" r="B7" s="4">
        <v>261</v>
      </c>
    </row>
    <row spans="1:2" r="8">
      <c t="s" r="A8" s="4">
        <v>262</v>
      </c>
      <c t="s" r="B8" s="4">
        <v>263</v>
      </c>
    </row>
    <row spans="1:2" r="9">
      <c t="s" r="A9" s="4">
        <v>264</v>
      </c>
      <c t="s" r="B9" s="4">
        <v>265</v>
      </c>
    </row>
    <row spans="1:2" r="10">
      <c t="s" r="A10" s="4">
        <v>266</v>
      </c>
      <c t="s" r="B10" s="4">
        <v>267</v>
      </c>
    </row>
    <row spans="1:2" r="11">
      <c t="s" r="A11" s="4">
        <v>268</v>
      </c>
      <c t="s" r="B11" s="4">
        <v>269</v>
      </c>
    </row>
    <row spans="1:2" r="12">
      <c t="s" r="A12" s="4">
        <v>270</v>
      </c>
      <c t="s" r="B12" s="4">
        <v>271</v>
      </c>
    </row>
    <row spans="1:2" r="13">
      <c t="s" r="A13" s="4">
        <v>272</v>
      </c>
      <c t="s" r="B13" s="4">
        <v>273</v>
      </c>
    </row>
    <row spans="1:2" r="14">
      <c t="s" r="A14" s="4">
        <v>274</v>
      </c>
      <c t="s" r="B14" s="4">
        <v>275</v>
      </c>
    </row>
    <row spans="1:2" r="15">
      <c t="s" r="A15" s="4">
        <v>276</v>
      </c>
      <c t="s" r="B15" s="4">
        <v>277</v>
      </c>
    </row>
    <row spans="1:2" r="16">
      <c t="s" r="A16" s="4">
        <v>278</v>
      </c>
      <c t="s" r="B16" s="4">
        <v>279</v>
      </c>
    </row>
    <row spans="1:2" r="17">
      <c t="s" r="A17" s="4">
        <v>280</v>
      </c>
      <c t="s" r="B17" s="4">
        <v>281</v>
      </c>
    </row>
    <row spans="1:2" r="18">
      <c t="s" r="A18" s="4">
        <v>282</v>
      </c>
      <c t="s" r="B18" s="4">
        <v>28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84</v>
      </c>
      <c t="s" r="B1" s="2">
        <v>1</v>
      </c>
    </row>
    <row spans="1:2" r="2">
      <c t="s" r="B2" s="2">
        <v>2</v>
      </c>
    </row>
    <row spans="1:2" r="3">
      <c t="s" r="A3" s="4">
        <v>285</v>
      </c>
    </row>
    <row spans="1:2" r="4">
      <c t="s" r="A4" s="3">
        <v>286</v>
      </c>
    </row>
    <row spans="1:2" r="5">
      <c t="s" r="A5" s="4">
        <v>287</v>
      </c>
      <c t="s" r="B5" s="4">
        <v>28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spans="1:2" r="1">
      <c t="s" r="A1" s="1">
        <v>289</v>
      </c>
      <c t="s" r="B1" s="2">
        <v>1</v>
      </c>
    </row>
    <row spans="1:2" r="2">
      <c t="s" r="B2" s="2">
        <v>2</v>
      </c>
    </row>
    <row spans="1:2" r="3">
      <c t="s" r="A3" s="4">
        <v>290</v>
      </c>
    </row>
    <row spans="1:2" r="4">
      <c t="s" r="A4" s="3">
        <v>291</v>
      </c>
    </row>
    <row spans="1:2" r="5">
      <c t="s" r="A5" s="4">
        <v>287</v>
      </c>
      <c t="s" r="B5" s="4">
        <v>29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7"/>
    <col customWidth="1" max="2" min="2" width="80"/>
  </cols>
  <sheetData>
    <row spans="1:2" r="1">
      <c t="s" r="A1" s="1">
        <v>293</v>
      </c>
      <c t="s" r="B1" s="2">
        <v>1</v>
      </c>
    </row>
    <row spans="1:2" r="2">
      <c t="s" r="B2" s="2">
        <v>2</v>
      </c>
    </row>
    <row spans="1:2" r="3">
      <c t="s" r="A3" s="3">
        <v>294</v>
      </c>
    </row>
    <row spans="1:2" r="4">
      <c t="s" r="A4" s="4">
        <v>295</v>
      </c>
      <c t="s" r="B4" s="4">
        <v>296</v>
      </c>
    </row>
    <row spans="1:2" r="5">
      <c t="s" r="A5" s="4">
        <v>297</v>
      </c>
    </row>
    <row spans="1:2" r="6">
      <c t="s" r="A6" s="3">
        <v>294</v>
      </c>
    </row>
    <row spans="1:2" r="7">
      <c t="s" r="A7" s="4">
        <v>295</v>
      </c>
      <c t="s" r="B7" s="4">
        <v>29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r="A1" s="1">
        <v>299</v>
      </c>
      <c t="s" r="B1" s="2">
        <v>1</v>
      </c>
    </row>
    <row spans="1:2" r="2">
      <c t="s" r="B2" s="2">
        <v>2</v>
      </c>
    </row>
    <row spans="1:2" r="3">
      <c t="s" r="A3" s="3">
        <v>205</v>
      </c>
    </row>
    <row spans="1:2" r="4">
      <c t="s" r="A4" s="4">
        <v>300</v>
      </c>
      <c t="s" r="B4" s="4">
        <v>30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r="A1" s="1">
        <v>59</v>
      </c>
      <c t="s" r="B1" s="2">
        <v>2</v>
      </c>
      <c t="s" r="C1" s="2">
        <v>28</v>
      </c>
    </row>
    <row spans="1:3" r="2">
      <c t="s" r="A2" s="4">
        <v>60</v>
      </c>
      <c t="n" r="B2" s="7">
        <v>478</v>
      </c>
      <c t="n" r="C2" s="7">
        <v>4978</v>
      </c>
    </row>
    <row spans="1:3" r="3">
      <c t="s" r="A3" s="4">
        <v>61</v>
      </c>
      <c t="n" r="B3" s="5">
        <v>154356</v>
      </c>
      <c t="n" r="C3" s="5">
        <v>116863</v>
      </c>
    </row>
    <row spans="1:3" r="4">
      <c t="s" r="A4" s="4">
        <v>62</v>
      </c>
      <c t="n" r="B4" s="7">
        <v>2840637</v>
      </c>
      <c t="n" r="C4" s="7">
        <v>1120509</v>
      </c>
    </row>
    <row spans="1:3" r="5">
      <c t="s" r="A5" s="4">
        <v>63</v>
      </c>
      <c t="n" r="B5" s="8">
        <v>0.001</v>
      </c>
      <c t="n" r="C5" s="8">
        <v>0.001</v>
      </c>
    </row>
    <row spans="1:3" r="6">
      <c t="s" r="A6" s="4">
        <v>64</v>
      </c>
      <c t="n" r="B6" s="5">
        <v>10000000</v>
      </c>
      <c t="n" r="C6" s="5">
        <v>10000000</v>
      </c>
    </row>
    <row spans="1:3" r="7">
      <c t="s" r="A7" s="4">
        <v>65</v>
      </c>
      <c t="n" r="B7" s="5">
        <v>0</v>
      </c>
      <c t="n" r="C7" s="5">
        <v>0</v>
      </c>
    </row>
    <row spans="1:3" r="8">
      <c t="s" r="A8" s="4">
        <v>66</v>
      </c>
      <c t="n" r="B8" s="5">
        <v>0</v>
      </c>
      <c t="n" r="C8" s="5">
        <v>0</v>
      </c>
    </row>
    <row spans="1:3" r="9">
      <c t="s" r="A9" s="4">
        <v>67</v>
      </c>
      <c t="n" r="B9" s="8">
        <v>0.001</v>
      </c>
      <c t="n" r="C9" s="8">
        <v>0.001</v>
      </c>
    </row>
    <row spans="1:3" r="10">
      <c t="s" r="A10" s="4">
        <v>68</v>
      </c>
      <c t="n" r="B10" s="5">
        <v>100000000</v>
      </c>
      <c t="n" r="C10" s="5">
        <v>100000000</v>
      </c>
    </row>
    <row spans="1:3" r="11">
      <c t="s" r="A11" s="4">
        <v>69</v>
      </c>
      <c t="n" r="B11" s="5">
        <v>56381367</v>
      </c>
      <c t="n" r="C11" s="5">
        <v>41416113</v>
      </c>
    </row>
    <row spans="1:3" r="12">
      <c t="s" r="A12" s="4">
        <v>70</v>
      </c>
      <c t="n" r="B12" s="5">
        <v>56381367</v>
      </c>
      <c t="n" r="C12" s="5">
        <v>41416113</v>
      </c>
    </row>
    <row spans="1:3" r="13">
      <c t="s" r="A13" s="4">
        <v>71</v>
      </c>
      <c t="n" r="B13" s="5">
        <v>897333</v>
      </c>
      <c t="n" r="C13" s="5">
        <v>1127859</v>
      </c>
    </row>
    <row spans="1:3" r="14">
      <c t="s" r="A14" s="4">
        <v>56</v>
      </c>
    </row>
    <row spans="1:3" r="15">
      <c t="s" r="A15" s="4">
        <v>72</v>
      </c>
      <c t="n" r="B15" s="7">
        <v>23434</v>
      </c>
      <c t="n" r="C15" s="7">
        <v>23434</v>
      </c>
    </row>
    <row spans="1:3" r="16">
      <c t="s" r="A16" s="4">
        <v>58</v>
      </c>
    </row>
    <row spans="1:3" r="17">
      <c t="s" r="A17" s="4">
        <v>72</v>
      </c>
      <c t="n" r="B17" s="7">
        <v>5598</v>
      </c>
      <c t="n" r="C17" s="7">
        <v>469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r="A1" s="1">
        <v>302</v>
      </c>
      <c t="s" r="B1" s="2">
        <v>1</v>
      </c>
    </row>
    <row spans="1:2" r="2">
      <c t="s" r="B2" s="2">
        <v>2</v>
      </c>
    </row>
    <row spans="1:2" r="3">
      <c t="s" r="A3" s="3">
        <v>223</v>
      </c>
    </row>
    <row spans="1:2" r="4">
      <c t="s" r="A4" s="4">
        <v>303</v>
      </c>
      <c t="s" r="B4" s="4">
        <v>30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305</v>
      </c>
      <c t="s" r="B1" s="2">
        <v>1</v>
      </c>
    </row>
    <row spans="1:2" r="2">
      <c t="s" r="B2" s="2">
        <v>2</v>
      </c>
    </row>
    <row spans="1:2" r="3">
      <c t="s" r="A3" s="3">
        <v>235</v>
      </c>
    </row>
    <row spans="1:2" r="4">
      <c t="s" r="A4" s="4">
        <v>306</v>
      </c>
      <c t="s" r="B4" s="4">
        <v>30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G2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80"/>
    <col customWidth="1" max="5" min="5" width="80"/>
    <col customWidth="1" max="6" min="6" width="21"/>
    <col customWidth="1" max="7" min="7" width="21"/>
  </cols>
  <sheetData>
    <row spans="1:7" r="1">
      <c t="s" r="A1" s="1">
        <v>308</v>
      </c>
      <c t="s" r="B1" s="2">
        <v>74</v>
      </c>
      <c t="s" r="E1" s="2">
        <v>1</v>
      </c>
    </row>
    <row spans="1:7" r="2">
      <c t="s" r="B2" s="2">
        <v>309</v>
      </c>
      <c t="s" r="C2" s="2">
        <v>310</v>
      </c>
      <c t="s" r="D2" s="2">
        <v>311</v>
      </c>
      <c t="s" r="E2" s="2">
        <v>312</v>
      </c>
      <c t="s" r="F2" s="2">
        <v>310</v>
      </c>
      <c t="s" r="G2" s="2">
        <v>313</v>
      </c>
    </row>
    <row spans="1:7" r="3">
      <c t="s" r="A3" s="3">
        <v>314</v>
      </c>
    </row>
    <row spans="1:7" r="4">
      <c t="s" r="A4" s="4">
        <v>315</v>
      </c>
      <c t="n" r="B4" s="7">
        <v>163670</v>
      </c>
      <c t="n" r="E4" s="7">
        <v>163670</v>
      </c>
      <c t="n" r="G4" s="7">
        <v>491988</v>
      </c>
    </row>
    <row spans="1:7" r="5">
      <c t="s" r="A5" s="4">
        <v>316</v>
      </c>
      <c t="s" r="D5" s="4">
        <v>317</v>
      </c>
    </row>
    <row spans="1:7" r="6">
      <c t="s" r="A6" s="4">
        <v>318</v>
      </c>
      <c t="n" r="B6" s="5">
        <v>59510</v>
      </c>
      <c t="n" r="E6" s="5">
        <v>59510</v>
      </c>
    </row>
    <row spans="1:7" r="7">
      <c t="s" r="A7" s="4">
        <v>319</v>
      </c>
      <c t="n" r="B7" s="5">
        <v>478</v>
      </c>
      <c t="n" r="E7" s="5">
        <v>478</v>
      </c>
      <c t="n" r="G7" s="5">
        <v>4978</v>
      </c>
    </row>
    <row spans="1:7" r="8">
      <c t="s" r="A8" s="4">
        <v>76</v>
      </c>
      <c t="n" r="B8" s="5">
        <v>47427</v>
      </c>
      <c t="n" r="C8" s="7">
        <v>13967</v>
      </c>
      <c t="n" r="E8" s="7">
        <v>95308</v>
      </c>
      <c t="n" r="F8" s="7">
        <v>19012</v>
      </c>
    </row>
    <row spans="1:7" r="9">
      <c t="s" r="A9" s="4">
        <v>320</v>
      </c>
      <c t="s" r="E9" s="4">
        <v>321</v>
      </c>
    </row>
    <row spans="1:7" r="10">
      <c t="s" r="A10" s="4">
        <v>322</v>
      </c>
      <c t="n" r="B10" s="5">
        <v>11481</v>
      </c>
      <c t="n" r="E10" s="7">
        <v>11481</v>
      </c>
      <c t="n" r="G10" s="7">
        <v>4513</v>
      </c>
    </row>
    <row spans="1:7" r="11">
      <c t="s" r="A11" s="4">
        <v>323</v>
      </c>
      <c t="n" r="E11" s="5">
        <v>3483</v>
      </c>
      <c t="n" r="F11" s="5">
        <v>955</v>
      </c>
    </row>
    <row spans="1:7" r="12">
      <c t="s" r="A12" s="4">
        <v>324</v>
      </c>
      <c t="n" r="E12" s="7">
        <v>94353</v>
      </c>
      <c t="n" r="F12" s="7">
        <v>107248</v>
      </c>
    </row>
    <row spans="1:7" r="13">
      <c t="s" r="A13" s="4">
        <v>110</v>
      </c>
    </row>
    <row spans="1:7" r="14">
      <c t="s" r="A14" s="3">
        <v>314</v>
      </c>
    </row>
    <row spans="1:7" r="15">
      <c t="s" r="A15" s="4">
        <v>325</v>
      </c>
      <c t="n" r="E15" s="5">
        <v>23485923</v>
      </c>
    </row>
    <row spans="1:7" r="16">
      <c t="s" r="A16" s="4">
        <v>326</v>
      </c>
    </row>
    <row spans="1:7" r="17">
      <c t="s" r="A17" s="3">
        <v>314</v>
      </c>
    </row>
    <row spans="1:7" r="18">
      <c t="s" r="A18" s="4">
        <v>327</v>
      </c>
      <c t="n" r="B18" s="7">
        <v>7182500</v>
      </c>
      <c t="n" r="E18" s="7">
        <v>7182500</v>
      </c>
    </row>
    <row spans="1:7" r="19">
      <c t="s" r="A19" s="4">
        <v>328</v>
      </c>
      <c t="n" r="E19" s="5">
        <v>95766667</v>
      </c>
    </row>
    <row spans="1:7" r="20">
      <c t="s" r="A20" s="4">
        <v>329</v>
      </c>
    </row>
    <row spans="1:7" r="21">
      <c t="s" r="A21" s="3">
        <v>314</v>
      </c>
    </row>
    <row spans="1:7" r="22">
      <c t="s" r="A22" s="4">
        <v>330</v>
      </c>
      <c t="n" r="D22" s="5">
        <v>1396</v>
      </c>
      <c t="n" r="E22" s="5">
        <v>10600</v>
      </c>
    </row>
    <row spans="1:7" r="23">
      <c t="s" r="A23" s="4">
        <v>331</v>
      </c>
    </row>
    <row spans="1:7" r="24">
      <c t="s" r="A24" s="3">
        <v>314</v>
      </c>
    </row>
    <row spans="1:7" r="25">
      <c t="s" r="A25" s="4">
        <v>330</v>
      </c>
      <c t="n" r="D25" s="5">
        <v>11800</v>
      </c>
    </row>
  </sheetData>
  <mergeCells count="3">
    <mergeCell ref="A1:A2"/>
    <mergeCell ref="B1:D1"/>
    <mergeCell ref="E1:F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15"/>
  </cols>
  <sheetData>
    <row spans="1:2" r="1">
      <c t="s" r="A1" s="1">
        <v>332</v>
      </c>
      <c t="s" r="B1" s="2">
        <v>1</v>
      </c>
    </row>
    <row spans="1:2" r="2">
      <c t="s" r="B2" s="2">
        <v>2</v>
      </c>
    </row>
    <row spans="1:2" r="3">
      <c t="s" r="A3" s="4">
        <v>333</v>
      </c>
    </row>
    <row spans="1:2" r="4">
      <c t="s" r="A4" s="3">
        <v>334</v>
      </c>
    </row>
    <row spans="1:2" r="5">
      <c t="s" r="A5" s="4">
        <v>335</v>
      </c>
      <c t="s" r="B5" s="4">
        <v>336</v>
      </c>
    </row>
    <row spans="1:2" r="6">
      <c t="s" r="A6" s="4">
        <v>337</v>
      </c>
    </row>
    <row spans="1:2" r="7">
      <c t="s" r="A7" s="3">
        <v>334</v>
      </c>
    </row>
    <row spans="1:2" r="8">
      <c t="s" r="A8" s="4">
        <v>338</v>
      </c>
      <c t="s" r="B8" s="4">
        <v>339</v>
      </c>
    </row>
    <row spans="1:2" r="9">
      <c t="s" r="A9" s="4">
        <v>340</v>
      </c>
    </row>
    <row spans="1:2" r="10">
      <c t="s" r="A10" s="3">
        <v>334</v>
      </c>
    </row>
    <row spans="1:2" r="11">
      <c t="s" r="A11" s="4">
        <v>335</v>
      </c>
      <c t="s" r="B11" s="4">
        <v>341</v>
      </c>
    </row>
    <row spans="1:2" r="12">
      <c t="s" r="A12" s="4">
        <v>342</v>
      </c>
    </row>
    <row spans="1:2" r="13">
      <c t="s" r="A13" s="3">
        <v>334</v>
      </c>
    </row>
    <row spans="1:2" r="14">
      <c t="s" r="A14" s="4">
        <v>335</v>
      </c>
      <c t="s" r="B14" s="4">
        <v>343</v>
      </c>
    </row>
    <row spans="1:2" r="15">
      <c t="s" r="A15" s="4">
        <v>344</v>
      </c>
    </row>
    <row spans="1:2" r="16">
      <c t="s" r="A16" s="3">
        <v>334</v>
      </c>
    </row>
    <row spans="1:2" r="17">
      <c t="s" r="A17" s="4">
        <v>335</v>
      </c>
      <c t="s" r="B17" s="4">
        <v>34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45</v>
      </c>
      <c t="s" r="B1" s="2">
        <v>2</v>
      </c>
      <c t="s" r="C1" s="2">
        <v>28</v>
      </c>
    </row>
    <row spans="1:3" r="2">
      <c t="s" r="A2" s="3">
        <v>189</v>
      </c>
    </row>
    <row spans="1:3" r="3">
      <c t="s" r="A3" s="4">
        <v>346</v>
      </c>
      <c t="n" r="B3" s="7">
        <v>-26027043</v>
      </c>
      <c t="n" r="C3" s="7">
        <v>-13511976</v>
      </c>
    </row>
    <row spans="1:3" r="4">
      <c t="s" r="A4" s="4">
        <v>347</v>
      </c>
      <c t="n" r="B4" s="7">
        <v>-5965115</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J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80"/>
    <col customWidth="1" max="6" min="6" width="14"/>
    <col customWidth="1" max="7" min="7" width="80"/>
    <col customWidth="1" max="8" min="8" width="14"/>
    <col customWidth="1" max="9" min="9" width="14"/>
    <col customWidth="1" max="10" min="10" width="14"/>
  </cols>
  <sheetData>
    <row spans="1:10" r="1">
      <c t="s" r="A1" s="1">
        <v>348</v>
      </c>
      <c t="s" r="B1" s="2">
        <v>349</v>
      </c>
      <c t="s" r="C1" s="2">
        <v>350</v>
      </c>
      <c t="s" r="D1" s="2">
        <v>351</v>
      </c>
      <c t="s" r="E1" s="2">
        <v>311</v>
      </c>
      <c t="s" r="F1" s="2">
        <v>2</v>
      </c>
      <c t="s" r="G1" s="2">
        <v>352</v>
      </c>
      <c t="s" r="H1" s="2">
        <v>353</v>
      </c>
      <c t="s" r="I1" s="2">
        <v>354</v>
      </c>
      <c t="s" r="J1" s="2">
        <v>28</v>
      </c>
    </row>
    <row spans="1:10" r="2">
      <c t="s" r="A2" s="3">
        <v>355</v>
      </c>
    </row>
    <row spans="1:10" r="3">
      <c t="s" r="A3" s="4">
        <v>356</v>
      </c>
      <c t="n" r="B3" s="8">
        <v>0.075</v>
      </c>
      <c t="n" r="F3" s="9">
        <v>0.14</v>
      </c>
      <c t="n" r="H3" s="9">
        <v>0.5</v>
      </c>
      <c t="n" r="I3" s="9">
        <v>0.5</v>
      </c>
      <c t="n" r="J3" s="9">
        <v>0.15</v>
      </c>
    </row>
    <row spans="1:10" r="4">
      <c t="s" r="A4" s="4">
        <v>357</v>
      </c>
      <c t="n" r="F4" s="7">
        <v>7969780</v>
      </c>
    </row>
    <row spans="1:10" r="5">
      <c t="s" r="A5" s="4">
        <v>358</v>
      </c>
    </row>
    <row spans="1:10" r="6">
      <c t="s" r="A6" s="3">
        <v>355</v>
      </c>
    </row>
    <row spans="1:10" r="7">
      <c t="s" r="A7" s="4">
        <v>359</v>
      </c>
      <c t="n" r="D7" s="7">
        <v>632786</v>
      </c>
    </row>
    <row spans="1:10" r="8">
      <c t="s" r="A8" s="4">
        <v>360</v>
      </c>
      <c t="s" r="D8" s="4">
        <v>361</v>
      </c>
    </row>
    <row spans="1:10" r="9">
      <c t="s" r="A9" s="4">
        <v>362</v>
      </c>
      <c t="n" r="F9" s="5">
        <v>171375</v>
      </c>
      <c t="n" r="J9" s="7">
        <v>382305</v>
      </c>
    </row>
    <row spans="1:10" r="10">
      <c t="s" r="A10" s="4">
        <v>363</v>
      </c>
    </row>
    <row spans="1:10" r="11">
      <c t="s" r="A11" s="3">
        <v>355</v>
      </c>
    </row>
    <row spans="1:10" r="12">
      <c t="s" r="A12" s="4">
        <v>359</v>
      </c>
      <c t="n" r="C12" s="7">
        <v>177153</v>
      </c>
    </row>
    <row spans="1:10" r="13">
      <c t="s" r="A13" s="4">
        <v>360</v>
      </c>
      <c t="s" r="C13" s="4">
        <v>361</v>
      </c>
    </row>
    <row spans="1:10" r="14">
      <c t="s" r="A14" s="4">
        <v>362</v>
      </c>
      <c t="n" r="F14" s="5">
        <v>46076</v>
      </c>
      <c t="n" r="J14" s="7">
        <v>104966</v>
      </c>
    </row>
    <row spans="1:10" r="15">
      <c t="s" r="A15" s="4">
        <v>364</v>
      </c>
    </row>
    <row spans="1:10" r="16">
      <c t="s" r="A16" s="3">
        <v>355</v>
      </c>
    </row>
    <row spans="1:10" r="17">
      <c t="s" r="A17" s="4">
        <v>359</v>
      </c>
      <c t="n" r="B17" s="7">
        <v>77654</v>
      </c>
    </row>
    <row spans="1:10" r="18">
      <c t="s" r="A18" s="4">
        <v>360</v>
      </c>
      <c t="s" r="B18" s="4">
        <v>365</v>
      </c>
    </row>
    <row spans="1:10" r="19">
      <c t="s" r="A19" s="4">
        <v>362</v>
      </c>
      <c t="n" r="F19" s="7">
        <v>72107</v>
      </c>
    </row>
    <row spans="1:10" r="20">
      <c t="s" r="A20" s="4">
        <v>366</v>
      </c>
    </row>
    <row spans="1:10" r="21">
      <c t="s" r="A21" s="3">
        <v>355</v>
      </c>
    </row>
    <row spans="1:10" r="22">
      <c t="s" r="A22" s="4">
        <v>367</v>
      </c>
      <c t="s" r="E22" s="4">
        <v>368</v>
      </c>
      <c t="s" r="G22" s="4">
        <v>369</v>
      </c>
    </row>
    <row spans="1:10" r="23">
      <c t="s" r="A23" s="4">
        <v>356</v>
      </c>
      <c t="n" r="B23" s="9">
        <v>0.1</v>
      </c>
      <c t="n" r="E23" s="9">
        <v>0.5</v>
      </c>
      <c t="n" r="G23" s="9">
        <v>0.4</v>
      </c>
    </row>
    <row spans="1:10" r="24">
      <c t="s" r="A24" s="4">
        <v>357</v>
      </c>
      <c t="n" r="E24" s="7">
        <v>154881</v>
      </c>
      <c t="n" r="G24" s="7">
        <v>296524</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70</v>
      </c>
      <c t="s" r="B1" s="2">
        <v>2</v>
      </c>
      <c t="s" r="C1" s="2">
        <v>28</v>
      </c>
    </row>
    <row spans="1:3" r="2">
      <c t="s" r="A2" s="3">
        <v>334</v>
      </c>
    </row>
    <row spans="1:3" r="3">
      <c t="s" r="A3" s="4">
        <v>371</v>
      </c>
      <c t="n" r="B3" s="7">
        <v>384339</v>
      </c>
      <c t="n" r="C3" s="7">
        <v>372123</v>
      </c>
    </row>
    <row spans="1:3" r="4">
      <c t="s" r="A4" s="4">
        <v>372</v>
      </c>
      <c t="n" r="B4" s="5">
        <v>-154356</v>
      </c>
      <c t="n" r="C4" s="5">
        <v>-116863</v>
      </c>
    </row>
    <row spans="1:3" r="5">
      <c t="n" r="B5" s="5">
        <v>229983</v>
      </c>
      <c t="n" r="C5" s="5">
        <v>255260</v>
      </c>
    </row>
    <row spans="1:3" r="6">
      <c t="s" r="A6" s="4">
        <v>373</v>
      </c>
    </row>
    <row spans="1:3" r="7">
      <c t="s" r="A7" s="3">
        <v>334</v>
      </c>
    </row>
    <row spans="1:3" r="8">
      <c t="s" r="A8" s="4">
        <v>371</v>
      </c>
      <c t="n" r="B8" s="5">
        <v>98459</v>
      </c>
      <c t="n" r="C8" s="5">
        <v>96379</v>
      </c>
    </row>
    <row spans="1:3" r="9">
      <c t="s" r="A9" s="4">
        <v>333</v>
      </c>
    </row>
    <row spans="1:3" r="10">
      <c t="s" r="A10" s="3">
        <v>334</v>
      </c>
    </row>
    <row spans="1:3" r="11">
      <c t="s" r="A11" s="4">
        <v>371</v>
      </c>
      <c t="n" r="B11" s="5">
        <v>127436</v>
      </c>
      <c t="n" r="C11" s="5">
        <v>127436</v>
      </c>
    </row>
    <row spans="1:3" r="12">
      <c t="s" r="A12" s="4">
        <v>374</v>
      </c>
    </row>
    <row spans="1:3" r="13">
      <c t="s" r="A13" s="3">
        <v>334</v>
      </c>
    </row>
    <row spans="1:3" r="14">
      <c t="s" r="A14" s="4">
        <v>371</v>
      </c>
      <c t="n" r="B14" s="5">
        <v>58415</v>
      </c>
      <c t="n" r="C14" s="5">
        <v>42272</v>
      </c>
    </row>
    <row spans="1:3" r="15">
      <c t="s" r="A15" s="4">
        <v>375</v>
      </c>
    </row>
    <row spans="1:3" r="16">
      <c t="s" r="A16" s="3">
        <v>334</v>
      </c>
    </row>
    <row spans="1:3" r="17">
      <c t="s" r="A17" s="4">
        <v>371</v>
      </c>
      <c t="n" r="B17" s="5">
        <v>11649</v>
      </c>
      <c t="n" r="C17" s="5">
        <v>11649</v>
      </c>
    </row>
    <row spans="1:3" r="18">
      <c t="s" r="A18" s="4">
        <v>337</v>
      </c>
    </row>
    <row spans="1:3" r="19">
      <c t="s" r="A19" s="3">
        <v>334</v>
      </c>
    </row>
    <row spans="1:3" r="20">
      <c t="s" r="A20" s="4">
        <v>371</v>
      </c>
      <c t="n" r="B20" s="5">
        <v>54452</v>
      </c>
      <c t="n" r="C20" s="5">
        <v>60459</v>
      </c>
    </row>
    <row spans="1:3" r="21">
      <c t="s" r="A21" s="4">
        <v>340</v>
      </c>
    </row>
    <row spans="1:3" r="22">
      <c t="s" r="A22" s="3">
        <v>334</v>
      </c>
    </row>
    <row spans="1:3" r="23">
      <c t="s" r="A23" s="4">
        <v>371</v>
      </c>
      <c t="n" r="B23" s="7">
        <v>33928</v>
      </c>
      <c t="n" r="C23" s="7">
        <v>33928</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7"/>
    <col customWidth="1" max="2" min="2" width="21"/>
  </cols>
  <sheetData>
    <row spans="1:2" r="1">
      <c t="s" r="A1" s="1">
        <v>376</v>
      </c>
      <c t="s" r="B1" s="2">
        <v>313</v>
      </c>
    </row>
    <row spans="1:2" r="2">
      <c t="s" r="A2" s="3">
        <v>201</v>
      </c>
    </row>
    <row spans="1:2" r="3">
      <c t="s" r="A3" s="4">
        <v>377</v>
      </c>
      <c t="n" r="B3" s="7">
        <v>22674</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5"/>
    <col customWidth="1" max="2" min="2" width="80"/>
    <col customWidth="1" max="3" min="3" width="14"/>
  </cols>
  <sheetData>
    <row spans="1:3" r="1">
      <c t="s" r="A1" s="1">
        <v>378</v>
      </c>
      <c t="s" r="B1" s="2">
        <v>379</v>
      </c>
      <c t="s" r="C1" s="2">
        <v>380</v>
      </c>
    </row>
    <row spans="1:3" r="2">
      <c t="s" r="A2" s="3">
        <v>381</v>
      </c>
    </row>
    <row spans="1:3" r="3">
      <c t="s" r="A3" s="4">
        <v>382</v>
      </c>
      <c t="n" r="B3" s="7">
        <v>700000</v>
      </c>
      <c t="n" r="C3" s="7">
        <v>900000</v>
      </c>
    </row>
    <row spans="1:3" r="4">
      <c t="s" r="A4" s="4">
        <v>383</v>
      </c>
      <c t="s" r="B4" s="4">
        <v>384</v>
      </c>
    </row>
    <row spans="1:3" r="5">
      <c t="s" r="A5" s="4">
        <v>385</v>
      </c>
      <c t="s" r="B5" s="4">
        <v>386</v>
      </c>
    </row>
    <row spans="1:3" r="6">
      <c t="s" r="A6" s="4">
        <v>387</v>
      </c>
      <c t="s" r="B6" s="4">
        <v>388</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R65"/>
  <sheetViews>
    <sheetView workbookViewId="0">
      <selection activeCell="A1" sqref="A1"/>
    </sheetView>
  </sheetViews>
  <sheetFormatPr baseColWidth="10" defaultRowHeight="15"/>
  <cols>
    <col customWidth="1" max="1" min="1" width="77"/>
    <col customWidth="1" max="2" min="2" width="21"/>
    <col customWidth="1" max="3" min="3" width="21"/>
    <col customWidth="1" max="4" min="4" width="80"/>
    <col customWidth="1" max="5" min="5" width="80"/>
    <col customWidth="1" max="6" min="6" width="80"/>
    <col customWidth="1" max="7" min="7" width="79"/>
    <col customWidth="1" max="8" min="8" width="79"/>
    <col customWidth="1" max="9" min="9" width="79"/>
    <col customWidth="1" max="10" min="10" width="16"/>
    <col customWidth="1" max="11" min="11" width="31"/>
    <col customWidth="1" max="12" min="12" width="21"/>
    <col customWidth="1" max="13" min="13" width="21"/>
    <col customWidth="1" max="14" min="14" width="24"/>
    <col customWidth="1" max="15" min="15" width="24"/>
    <col customWidth="1" max="16" min="16" width="24"/>
    <col customWidth="1" max="17" min="17" width="31"/>
    <col customWidth="1" max="18" min="18" width="21"/>
  </cols>
  <sheetData>
    <row spans="1:18" r="1">
      <c t="s" r="A1" s="1">
        <v>389</v>
      </c>
      <c t="s" r="B1" s="2">
        <v>390</v>
      </c>
      <c t="s" r="C1" s="2">
        <v>391</v>
      </c>
      <c t="s" r="D1" s="2">
        <v>392</v>
      </c>
      <c t="s" r="E1" s="2">
        <v>393</v>
      </c>
      <c t="s" r="F1" s="2">
        <v>394</v>
      </c>
      <c t="s" r="G1" s="2">
        <v>395</v>
      </c>
      <c t="s" r="H1" s="2">
        <v>396</v>
      </c>
      <c t="s" r="I1" s="2">
        <v>397</v>
      </c>
      <c t="s" r="J1" s="2">
        <v>398</v>
      </c>
      <c t="s" r="K1" s="2">
        <v>399</v>
      </c>
      <c t="s" r="L1" s="2">
        <v>310</v>
      </c>
      <c t="s" r="M1" s="2">
        <v>400</v>
      </c>
      <c t="s" r="N1" s="2">
        <v>401</v>
      </c>
      <c t="s" r="O1" s="2">
        <v>402</v>
      </c>
      <c t="s" r="P1" s="2">
        <v>403</v>
      </c>
      <c t="s" r="Q1" s="2">
        <v>404</v>
      </c>
      <c t="s" r="R1" s="2">
        <v>405</v>
      </c>
    </row>
    <row spans="1:18" r="2">
      <c t="s" r="A2" s="3">
        <v>406</v>
      </c>
    </row>
    <row spans="1:18" r="3">
      <c t="s" r="A3" s="4">
        <v>407</v>
      </c>
      <c t="n" r="B3" s="7">
        <v>25000</v>
      </c>
      <c t="n" r="C3" s="7">
        <v>90000</v>
      </c>
    </row>
    <row spans="1:18" r="4">
      <c t="s" r="A4" s="4">
        <v>408</v>
      </c>
      <c t="s" r="B4" s="4">
        <v>409</v>
      </c>
      <c t="s" r="C4" s="4">
        <v>409</v>
      </c>
    </row>
    <row spans="1:18" r="5">
      <c t="s" r="A5" s="4">
        <v>410</v>
      </c>
      <c t="n" r="K5" s="9">
        <v>0.14</v>
      </c>
      <c t="n" r="N5" s="8">
        <v>0.075</v>
      </c>
      <c t="n" r="O5" s="9">
        <v>0.5</v>
      </c>
      <c t="n" r="P5" s="9">
        <v>0.5</v>
      </c>
      <c t="n" r="Q5" s="9">
        <v>0.15</v>
      </c>
    </row>
    <row spans="1:18" r="6">
      <c t="s" r="A6" s="4">
        <v>411</v>
      </c>
      <c t="s" r="B6" s="4">
        <v>412</v>
      </c>
      <c t="s" r="C6" s="4">
        <v>412</v>
      </c>
    </row>
    <row spans="1:18" r="7">
      <c t="s" r="A7" s="4">
        <v>413</v>
      </c>
      <c t="n" r="K7" s="7">
        <v>0</v>
      </c>
      <c t="n" r="L7" s="7">
        <v>1123933</v>
      </c>
      <c t="n" r="M7" s="7">
        <v>1123933</v>
      </c>
      <c t="n" r="Q7" s="7">
        <v>0</v>
      </c>
    </row>
    <row spans="1:18" r="8">
      <c t="s" r="A8" s="4">
        <v>414</v>
      </c>
      <c t="n" r="M8" s="5">
        <v>42158</v>
      </c>
    </row>
    <row spans="1:18" r="9">
      <c t="s" r="A9" s="4">
        <v>415</v>
      </c>
      <c t="n" r="K9" s="5">
        <v>220125</v>
      </c>
      <c t="n" r="L9" s="5">
        <v>1872207</v>
      </c>
      <c t="n" r="M9" s="7">
        <v>296524</v>
      </c>
    </row>
    <row spans="1:18" r="10">
      <c t="s" r="A10" s="4">
        <v>416</v>
      </c>
      <c t="n" r="K10" s="7">
        <v>0</v>
      </c>
      <c t="n" r="L10" s="7">
        <v>63677</v>
      </c>
    </row>
    <row spans="1:18" r="11">
      <c t="s" r="A11" s="4">
        <v>417</v>
      </c>
    </row>
    <row spans="1:18" r="12">
      <c t="s" r="A12" s="3">
        <v>406</v>
      </c>
    </row>
    <row spans="1:18" r="13">
      <c t="s" r="A13" s="4">
        <v>407</v>
      </c>
      <c t="n" r="D13" s="7">
        <v>25000</v>
      </c>
      <c t="n" r="F13" s="7">
        <v>100000</v>
      </c>
    </row>
    <row spans="1:18" r="14">
      <c t="s" r="A14" s="4">
        <v>408</v>
      </c>
      <c t="s" r="D14" s="4">
        <v>409</v>
      </c>
      <c t="s" r="F14" s="4">
        <v>409</v>
      </c>
    </row>
    <row spans="1:18" r="15">
      <c t="s" r="A15" s="4">
        <v>367</v>
      </c>
      <c t="s" r="D15" s="4">
        <v>418</v>
      </c>
      <c t="s" r="F15" s="4">
        <v>418</v>
      </c>
    </row>
    <row spans="1:18" r="16">
      <c t="s" r="A16" s="4">
        <v>419</v>
      </c>
      <c t="s" r="D16" s="4">
        <v>420</v>
      </c>
      <c t="s" r="F16" s="4">
        <v>420</v>
      </c>
    </row>
    <row spans="1:18" r="17">
      <c t="s" r="A17" s="4">
        <v>410</v>
      </c>
      <c t="n" r="D17" s="9">
        <v>0.5</v>
      </c>
      <c t="n" r="F17" s="9">
        <v>0.4</v>
      </c>
    </row>
    <row spans="1:18" r="18">
      <c t="s" r="A18" s="4">
        <v>411</v>
      </c>
      <c t="s" r="D18" s="4">
        <v>412</v>
      </c>
      <c t="s" r="F18" s="4">
        <v>412</v>
      </c>
    </row>
    <row spans="1:18" r="19">
      <c t="s" r="A19" s="4">
        <v>413</v>
      </c>
      <c t="n" r="F19" s="7">
        <v>100000</v>
      </c>
    </row>
    <row spans="1:18" r="20">
      <c t="s" r="A20" s="4">
        <v>421</v>
      </c>
    </row>
    <row spans="1:18" r="21">
      <c t="s" r="A21" s="3">
        <v>406</v>
      </c>
    </row>
    <row spans="1:18" r="22">
      <c t="s" r="A22" s="4">
        <v>407</v>
      </c>
      <c t="n" r="I22" s="7">
        <v>648933</v>
      </c>
      <c t="n" r="R22" s="7">
        <v>650000</v>
      </c>
    </row>
    <row spans="1:18" r="23">
      <c t="s" r="A23" s="4">
        <v>422</v>
      </c>
      <c t="n" r="I23" s="5">
        <v>3</v>
      </c>
    </row>
    <row spans="1:18" r="24">
      <c t="s" r="A24" s="4">
        <v>408</v>
      </c>
      <c t="s" r="I24" s="4">
        <v>409</v>
      </c>
    </row>
    <row spans="1:18" r="25">
      <c t="s" r="A25" s="4">
        <v>367</v>
      </c>
      <c t="s" r="I25" s="4">
        <v>423</v>
      </c>
    </row>
    <row spans="1:18" r="26">
      <c t="s" r="A26" s="4">
        <v>419</v>
      </c>
      <c t="s" r="I26" s="4">
        <v>420</v>
      </c>
    </row>
    <row spans="1:18" r="27">
      <c t="s" r="A27" s="4">
        <v>410</v>
      </c>
      <c t="n" r="I27" s="9">
        <v>0.4</v>
      </c>
    </row>
    <row spans="1:18" r="28">
      <c t="s" r="A28" s="4">
        <v>411</v>
      </c>
      <c t="s" r="I28" s="4">
        <v>412</v>
      </c>
    </row>
    <row spans="1:18" r="29">
      <c t="s" r="A29" s="4">
        <v>413</v>
      </c>
      <c t="n" r="I29" s="7">
        <v>45000</v>
      </c>
    </row>
    <row spans="1:18" r="30">
      <c t="s" r="A30" s="4">
        <v>424</v>
      </c>
    </row>
    <row spans="1:18" r="31">
      <c t="s" r="A31" s="3">
        <v>406</v>
      </c>
    </row>
    <row spans="1:18" r="32">
      <c t="s" r="A32" s="4">
        <v>407</v>
      </c>
      <c t="n" r="D32" s="7">
        <v>25000</v>
      </c>
      <c t="n" r="E32" s="7">
        <v>50000</v>
      </c>
      <c t="n" r="G32" s="7">
        <v>30000</v>
      </c>
      <c t="n" r="I32" s="7">
        <v>45000</v>
      </c>
    </row>
    <row spans="1:18" r="33">
      <c t="s" r="A33" s="4">
        <v>408</v>
      </c>
      <c t="s" r="D33" s="4">
        <v>409</v>
      </c>
      <c t="s" r="E33" s="4">
        <v>409</v>
      </c>
      <c t="s" r="G33" s="4">
        <v>409</v>
      </c>
      <c t="s" r="I33" s="4">
        <v>409</v>
      </c>
    </row>
    <row spans="1:18" r="34">
      <c t="s" r="A34" s="4">
        <v>367</v>
      </c>
      <c t="s" r="D34" s="4">
        <v>418</v>
      </c>
      <c t="s" r="E34" s="4">
        <v>418</v>
      </c>
      <c t="s" r="G34" s="4">
        <v>425</v>
      </c>
      <c t="s" r="I34" s="4">
        <v>425</v>
      </c>
    </row>
    <row spans="1:18" r="35">
      <c t="s" r="A35" s="4">
        <v>419</v>
      </c>
      <c t="s" r="D35" s="4">
        <v>420</v>
      </c>
      <c t="s" r="E35" s="4">
        <v>420</v>
      </c>
      <c t="s" r="G35" s="4">
        <v>420</v>
      </c>
      <c t="s" r="I35" s="4">
        <v>420</v>
      </c>
    </row>
    <row spans="1:18" r="36">
      <c t="s" r="A36" s="4">
        <v>410</v>
      </c>
      <c t="n" r="D36" s="9">
        <v>0.5</v>
      </c>
      <c t="n" r="E36" s="9">
        <v>0.5</v>
      </c>
      <c t="n" r="G36" s="9">
        <v>0.4</v>
      </c>
      <c t="n" r="I36" s="9">
        <v>0.4</v>
      </c>
    </row>
    <row spans="1:18" r="37">
      <c t="s" r="A37" s="4">
        <v>411</v>
      </c>
      <c t="s" r="D37" s="4">
        <v>412</v>
      </c>
      <c t="s" r="E37" s="4">
        <v>412</v>
      </c>
      <c t="s" r="G37" s="4">
        <v>412</v>
      </c>
      <c t="s" r="I37" s="4">
        <v>412</v>
      </c>
    </row>
    <row spans="1:18" r="38">
      <c t="s" r="A38" s="4">
        <v>413</v>
      </c>
      <c t="n" r="G38" s="7">
        <v>30000</v>
      </c>
    </row>
    <row spans="1:18" r="39">
      <c t="s" r="A39" s="4">
        <v>426</v>
      </c>
    </row>
    <row spans="1:18" r="40">
      <c t="s" r="A40" s="3">
        <v>406</v>
      </c>
    </row>
    <row spans="1:18" r="41">
      <c t="s" r="A41" s="4">
        <v>407</v>
      </c>
      <c t="n" r="H41" s="7">
        <v>50000</v>
      </c>
    </row>
    <row spans="1:18" r="42">
      <c t="s" r="A42" s="4">
        <v>408</v>
      </c>
      <c t="s" r="H42" s="4">
        <v>409</v>
      </c>
    </row>
    <row spans="1:18" r="43">
      <c t="s" r="A43" s="4">
        <v>367</v>
      </c>
      <c t="s" r="H43" s="4">
        <v>425</v>
      </c>
    </row>
    <row spans="1:18" r="44">
      <c t="s" r="A44" s="4">
        <v>419</v>
      </c>
      <c t="s" r="H44" s="4">
        <v>420</v>
      </c>
    </row>
    <row spans="1:18" r="45">
      <c t="s" r="A45" s="4">
        <v>410</v>
      </c>
      <c t="n" r="H45" s="9">
        <v>0.4</v>
      </c>
    </row>
    <row spans="1:18" r="46">
      <c t="s" r="A46" s="4">
        <v>411</v>
      </c>
      <c t="s" r="H46" s="4">
        <v>412</v>
      </c>
    </row>
    <row spans="1:18" r="47">
      <c t="s" r="A47" s="4">
        <v>413</v>
      </c>
      <c t="n" r="H47" s="7">
        <v>50000</v>
      </c>
    </row>
    <row spans="1:18" r="48">
      <c t="s" r="A48" s="4">
        <v>427</v>
      </c>
    </row>
    <row spans="1:18" r="49">
      <c t="s" r="A49" s="3">
        <v>406</v>
      </c>
    </row>
    <row spans="1:18" r="50">
      <c t="s" r="A50" s="4">
        <v>411</v>
      </c>
      <c t="s" r="J50" s="4">
        <v>412</v>
      </c>
    </row>
    <row spans="1:18" r="51">
      <c t="s" r="A51" s="4">
        <v>428</v>
      </c>
    </row>
    <row spans="1:18" r="52">
      <c t="s" r="A52" s="3">
        <v>406</v>
      </c>
    </row>
    <row spans="1:18" r="53">
      <c t="s" r="A53" s="4">
        <v>407</v>
      </c>
      <c t="n" r="D53" s="7">
        <v>400000</v>
      </c>
      <c t="n" r="G53" s="7">
        <v>250000</v>
      </c>
    </row>
    <row spans="1:18" r="54">
      <c t="s" r="A54" s="4">
        <v>408</v>
      </c>
      <c t="s" r="D54" s="4">
        <v>409</v>
      </c>
      <c t="s" r="G54" s="4">
        <v>409</v>
      </c>
    </row>
    <row spans="1:18" r="55">
      <c t="s" r="A55" s="4">
        <v>367</v>
      </c>
      <c t="s" r="D55" s="4">
        <v>418</v>
      </c>
      <c t="s" r="G55" s="4">
        <v>425</v>
      </c>
    </row>
    <row spans="1:18" r="56">
      <c t="s" r="A56" s="4">
        <v>419</v>
      </c>
      <c t="s" r="D56" s="4">
        <v>420</v>
      </c>
      <c t="s" r="G56" s="4">
        <v>420</v>
      </c>
    </row>
    <row spans="1:18" r="57">
      <c t="s" r="A57" s="4">
        <v>410</v>
      </c>
      <c t="n" r="D57" s="9">
        <v>0.5</v>
      </c>
      <c t="n" r="G57" s="9">
        <v>0.4</v>
      </c>
    </row>
    <row spans="1:18" r="58">
      <c t="s" r="A58" s="4">
        <v>411</v>
      </c>
      <c t="s" r="D58" s="4">
        <v>412</v>
      </c>
      <c t="s" r="G58" s="4">
        <v>412</v>
      </c>
    </row>
    <row spans="1:18" r="59">
      <c t="s" r="A59" s="4">
        <v>413</v>
      </c>
      <c t="n" r="G59" s="7">
        <v>250000</v>
      </c>
    </row>
    <row spans="1:18" r="60">
      <c t="s" r="A60" s="4">
        <v>429</v>
      </c>
    </row>
    <row spans="1:18" r="61">
      <c t="s" r="A61" s="3">
        <v>406</v>
      </c>
    </row>
    <row spans="1:18" r="62">
      <c t="s" r="A62" s="4">
        <v>430</v>
      </c>
      <c t="n" r="I62" s="7">
        <v>615000</v>
      </c>
    </row>
    <row spans="1:18" r="63">
      <c t="s" r="A63" s="4">
        <v>431</v>
      </c>
    </row>
    <row spans="1:18" r="64">
      <c t="s" r="A64" s="3">
        <v>406</v>
      </c>
    </row>
    <row spans="1:18" r="65">
      <c t="s" r="A65" s="4">
        <v>430</v>
      </c>
      <c t="n" r="I65" s="7">
        <v>3393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s>
  <sheetData>
    <row spans="1:5" r="1">
      <c t="s" r="A1" s="1">
        <v>73</v>
      </c>
      <c t="s" r="B1" s="2">
        <v>74</v>
      </c>
      <c t="s" r="D1" s="2">
        <v>1</v>
      </c>
    </row>
    <row spans="1:5" r="2">
      <c t="s" r="B2" s="2">
        <v>2</v>
      </c>
      <c t="s" r="C2" s="2">
        <v>75</v>
      </c>
      <c t="s" r="D2" s="2">
        <v>2</v>
      </c>
      <c t="s" r="E2" s="2">
        <v>75</v>
      </c>
    </row>
    <row spans="1:5" r="3">
      <c t="s" r="A3" s="4">
        <v>76</v>
      </c>
      <c t="n" r="B3" s="7">
        <v>47427</v>
      </c>
      <c t="n" r="C3" s="7">
        <v>13967</v>
      </c>
      <c t="n" r="D3" s="7">
        <v>95308</v>
      </c>
      <c t="n" r="E3" s="7">
        <v>19012</v>
      </c>
    </row>
    <row spans="1:5" r="4">
      <c t="s" r="A4" s="4">
        <v>77</v>
      </c>
      <c t="n" r="B4" s="5">
        <v>24803</v>
      </c>
      <c t="n" r="C4" s="5">
        <v>10225</v>
      </c>
      <c t="n" r="D4" s="5">
        <v>54234</v>
      </c>
      <c t="n" r="E4" s="5">
        <v>14104</v>
      </c>
    </row>
    <row spans="1:5" r="5">
      <c t="s" r="A5" s="4">
        <v>78</v>
      </c>
      <c t="n" r="B5" s="5">
        <v>22624</v>
      </c>
      <c t="n" r="C5" s="5">
        <v>3742</v>
      </c>
      <c t="n" r="D5" s="5">
        <v>41074</v>
      </c>
      <c t="n" r="E5" s="5">
        <v>4908</v>
      </c>
    </row>
    <row spans="1:5" r="6">
      <c t="s" r="A6" s="4">
        <v>79</v>
      </c>
      <c t="n" r="B6" s="5">
        <v>23100</v>
      </c>
      <c t="n" r="C6" s="5">
        <v>23181</v>
      </c>
      <c t="n" r="D6" s="5">
        <v>44400</v>
      </c>
      <c t="n" r="E6" s="5">
        <v>43143</v>
      </c>
    </row>
    <row spans="1:5" r="7">
      <c t="s" r="A7" s="4">
        <v>80</v>
      </c>
      <c t="n" r="B7" s="5">
        <v>748962</v>
      </c>
      <c t="n" r="C7" s="5">
        <v>851739</v>
      </c>
      <c t="n" r="D7" s="5">
        <v>1895850</v>
      </c>
      <c t="n" r="E7" s="5">
        <v>1788904</v>
      </c>
    </row>
    <row spans="1:5" r="8">
      <c t="n" r="B8" s="5">
        <v>772062</v>
      </c>
      <c t="n" r="C8" s="5">
        <v>874920</v>
      </c>
      <c t="n" r="D8" s="5">
        <v>1940250</v>
      </c>
      <c t="n" r="E8" s="5">
        <v>1832047</v>
      </c>
    </row>
    <row spans="1:5" r="9">
      <c t="s" r="A9" s="4">
        <v>81</v>
      </c>
      <c t="n" r="B9" s="5">
        <v>-749438</v>
      </c>
      <c t="n" r="C9" s="5">
        <v>-871178</v>
      </c>
      <c t="n" r="D9" s="5">
        <v>-1899176</v>
      </c>
      <c t="n" r="E9" s="5">
        <v>-1827139</v>
      </c>
    </row>
    <row spans="1:5" r="10">
      <c t="s" r="A10" s="3">
        <v>82</v>
      </c>
    </row>
    <row spans="1:5" r="11">
      <c t="s" r="A11" s="4">
        <v>83</v>
      </c>
      <c t="n" r="B11" s="5">
        <v>0</v>
      </c>
      <c t="n" r="C11" s="5">
        <v>737</v>
      </c>
      <c t="n" r="D11" s="5">
        <v>0</v>
      </c>
      <c t="n" r="E11" s="5">
        <v>737</v>
      </c>
    </row>
    <row spans="1:5" r="12">
      <c t="s" r="A12" s="4">
        <v>84</v>
      </c>
      <c t="n" r="B12" s="5">
        <v>-870568</v>
      </c>
      <c t="n" r="C12" s="5">
        <v>-392653</v>
      </c>
      <c t="n" r="D12" s="5">
        <v>-1465245</v>
      </c>
      <c t="n" r="E12" s="5">
        <v>-641377</v>
      </c>
    </row>
    <row spans="1:5" r="13">
      <c t="s" r="A13" s="4">
        <v>85</v>
      </c>
      <c t="n" r="B13" s="5">
        <v>-6118145</v>
      </c>
      <c t="n" r="C13" s="5">
        <v>0</v>
      </c>
      <c t="n" r="D13" s="5">
        <v>-6118145</v>
      </c>
      <c t="n" r="E13" s="5">
        <v>0</v>
      </c>
    </row>
    <row spans="1:5" r="14">
      <c t="s" r="A14" s="4">
        <v>86</v>
      </c>
      <c t="n" r="B14" s="5">
        <v>-3032501</v>
      </c>
      <c t="n" r="C14" s="5">
        <v>0</v>
      </c>
      <c t="n" r="D14" s="5">
        <v>-3032501</v>
      </c>
      <c t="n" r="E14" s="5">
        <v>0</v>
      </c>
    </row>
    <row spans="1:5" r="15">
      <c t="s" r="A15" s="4">
        <v>87</v>
      </c>
      <c t="n" r="B15" s="5">
        <v>-10021214</v>
      </c>
      <c t="n" r="C15" s="5">
        <v>-391916</v>
      </c>
      <c t="n" r="D15" s="5">
        <v>-10615891</v>
      </c>
      <c t="n" r="E15" s="5">
        <v>-640640</v>
      </c>
    </row>
    <row spans="1:5" r="16">
      <c t="s" r="A16" s="4">
        <v>88</v>
      </c>
      <c t="n" r="B16" s="5">
        <v>-10770652</v>
      </c>
      <c t="n" r="C16" s="5">
        <v>-1263094</v>
      </c>
      <c t="n" r="D16" s="5">
        <v>-12515067</v>
      </c>
      <c t="n" r="E16" s="5">
        <v>-2467779</v>
      </c>
    </row>
    <row spans="1:5" r="17">
      <c t="s" r="A17" s="4">
        <v>89</v>
      </c>
      <c t="n" r="B17" s="5">
        <v>0</v>
      </c>
      <c t="n" r="C17" s="5">
        <v>0</v>
      </c>
      <c t="n" r="D17" s="5">
        <v>0</v>
      </c>
      <c t="n" r="E17" s="5">
        <v>0</v>
      </c>
    </row>
    <row spans="1:5" r="18">
      <c t="s" r="A18" s="4">
        <v>90</v>
      </c>
      <c t="n" r="B18" s="7">
        <v>-10770652</v>
      </c>
      <c t="n" r="C18" s="7">
        <v>-1263094</v>
      </c>
      <c t="n" r="D18" s="7">
        <v>-12515067</v>
      </c>
      <c t="n" r="E18" s="7">
        <v>-2467779</v>
      </c>
    </row>
    <row spans="1:5" r="19">
      <c t="s" r="A19" s="4">
        <v>91</v>
      </c>
      <c t="n" r="B19" s="9">
        <v>-0.23</v>
      </c>
      <c t="n" r="C19" s="9">
        <v>-0.03</v>
      </c>
      <c t="n" r="D19" s="9">
        <v>-0.28</v>
      </c>
      <c t="n" r="E19" s="9">
        <v>-0.06</v>
      </c>
    </row>
    <row spans="1:5" r="20">
      <c t="s" r="A20" s="4">
        <v>92</v>
      </c>
      <c t="n" r="B20" s="5">
        <v>47862401</v>
      </c>
      <c t="n" r="C20" s="5">
        <v>40865616</v>
      </c>
      <c t="n" r="D20" s="5">
        <v>45445207</v>
      </c>
      <c t="n" r="E20" s="5">
        <v>4062194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6"/>
    <col customWidth="1" max="5" min="5" width="14"/>
    <col customWidth="1" max="6" min="6" width="14"/>
  </cols>
  <sheetData>
    <row spans="1:6" r="1">
      <c t="s" r="A1" s="1">
        <v>432</v>
      </c>
      <c t="s" r="B1" s="2">
        <v>433</v>
      </c>
      <c t="s" r="C1" s="2">
        <v>434</v>
      </c>
      <c t="s" r="D1" s="2">
        <v>435</v>
      </c>
      <c t="s" r="E1" s="2">
        <v>2</v>
      </c>
      <c t="s" r="F1" s="2">
        <v>28</v>
      </c>
    </row>
    <row spans="1:6" r="2">
      <c t="s" r="A2" s="3">
        <v>436</v>
      </c>
    </row>
    <row spans="1:6" r="3">
      <c t="s" r="A3" s="4">
        <v>437</v>
      </c>
      <c t="s" r="B3" s="4">
        <v>409</v>
      </c>
      <c t="s" r="C3" s="4">
        <v>409</v>
      </c>
    </row>
    <row spans="1:6" r="4">
      <c t="s" r="A4" s="4">
        <v>438</v>
      </c>
      <c t="s" r="B4" s="4">
        <v>412</v>
      </c>
      <c t="s" r="C4" s="4">
        <v>412</v>
      </c>
    </row>
    <row spans="1:6" r="5">
      <c t="s" r="A5" s="4">
        <v>439</v>
      </c>
      <c t="n" r="D5" s="7">
        <v>648933</v>
      </c>
      <c t="n" r="E5" s="7">
        <v>274840</v>
      </c>
      <c t="n" r="F5" s="7">
        <v>246548</v>
      </c>
    </row>
    <row spans="1:6" r="6">
      <c t="s" r="A6" s="4">
        <v>421</v>
      </c>
    </row>
    <row spans="1:6" r="7">
      <c t="s" r="A7" s="3">
        <v>436</v>
      </c>
    </row>
    <row spans="1:6" r="8">
      <c t="s" r="A8" s="4">
        <v>437</v>
      </c>
      <c t="s" r="D8" s="4">
        <v>409</v>
      </c>
    </row>
    <row spans="1:6" r="9">
      <c t="s" r="A9" s="4">
        <v>438</v>
      </c>
      <c t="s" r="D9" s="4">
        <v>412</v>
      </c>
    </row>
    <row spans="1:6" r="10">
      <c t="s" r="A10" s="4">
        <v>440</v>
      </c>
    </row>
    <row spans="1:6" r="11">
      <c t="s" r="A11" s="3">
        <v>436</v>
      </c>
    </row>
    <row spans="1:6" r="12">
      <c t="s" r="A12" s="4">
        <v>437</v>
      </c>
      <c t="s" r="D12" s="4">
        <v>409</v>
      </c>
    </row>
    <row spans="1:6" r="13">
      <c t="s" r="A13" s="4">
        <v>438</v>
      </c>
      <c t="s" r="D13" s="4">
        <v>412</v>
      </c>
    </row>
    <row spans="1:6" r="14">
      <c t="s" r="A14" s="4">
        <v>439</v>
      </c>
      <c t="n" r="D14" s="7">
        <v>543300</v>
      </c>
    </row>
    <row spans="1:6" r="15">
      <c t="s" r="A15" s="4">
        <v>441</v>
      </c>
    </row>
    <row spans="1:6" r="16">
      <c t="s" r="A16" s="3">
        <v>436</v>
      </c>
    </row>
    <row spans="1:6" r="17">
      <c t="s" r="A17" s="4">
        <v>437</v>
      </c>
      <c t="s" r="D17" s="4">
        <v>409</v>
      </c>
    </row>
    <row spans="1:6" r="18">
      <c t="s" r="A18" s="4">
        <v>438</v>
      </c>
      <c t="s" r="D18" s="4">
        <v>412</v>
      </c>
    </row>
    <row spans="1:6" r="19">
      <c t="s" r="A19" s="4">
        <v>439</v>
      </c>
      <c t="n" r="D19" s="7">
        <v>52983</v>
      </c>
    </row>
    <row spans="1:6" r="20">
      <c t="s" r="A20" s="4">
        <v>442</v>
      </c>
    </row>
    <row spans="1:6" r="21">
      <c t="s" r="A21" s="3">
        <v>436</v>
      </c>
    </row>
    <row spans="1:6" r="22">
      <c t="s" r="A22" s="4">
        <v>437</v>
      </c>
      <c t="s" r="D22" s="4">
        <v>409</v>
      </c>
    </row>
    <row spans="1:6" r="23">
      <c t="s" r="A23" s="4">
        <v>438</v>
      </c>
      <c t="s" r="D23" s="4">
        <v>412</v>
      </c>
    </row>
    <row spans="1:6" r="24">
      <c t="s" r="A24" s="4">
        <v>439</v>
      </c>
      <c t="n" r="D24" s="7">
        <v>5265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M45"/>
  <sheetViews>
    <sheetView workbookViewId="0">
      <selection activeCell="A1" sqref="A1"/>
    </sheetView>
  </sheetViews>
  <sheetFormatPr baseColWidth="10" defaultRowHeight="15"/>
  <cols>
    <col customWidth="1" max="1" min="1" width="65"/>
    <col customWidth="1" max="2" min="2" width="16"/>
    <col customWidth="1" max="3" min="3" width="16"/>
    <col customWidth="1" max="4" min="4" width="16"/>
    <col customWidth="1" max="5" min="5" width="16"/>
    <col customWidth="1" max="6" min="6" width="16"/>
    <col customWidth="1" max="7" min="7" width="16"/>
    <col customWidth="1" max="8" min="8" width="16"/>
    <col customWidth="1" max="9" min="9" width="16"/>
    <col customWidth="1" max="10" min="10" width="14"/>
    <col customWidth="1" max="11" min="11" width="14"/>
    <col customWidth="1" max="12" min="12" width="14"/>
    <col customWidth="1" max="13" min="13" width="14"/>
  </cols>
  <sheetData>
    <row spans="1:13" r="1">
      <c t="s" r="A1" s="1">
        <v>443</v>
      </c>
      <c t="s" r="B1" s="2">
        <v>433</v>
      </c>
      <c t="s" r="C1" s="2">
        <v>434</v>
      </c>
      <c t="s" r="D1" s="2">
        <v>444</v>
      </c>
      <c t="s" r="E1" s="2">
        <v>445</v>
      </c>
      <c t="s" r="F1" s="2">
        <v>446</v>
      </c>
      <c t="s" r="G1" s="2">
        <v>447</v>
      </c>
      <c t="s" r="H1" s="2">
        <v>448</v>
      </c>
      <c t="s" r="I1" s="2">
        <v>435</v>
      </c>
      <c t="s" r="J1" s="2">
        <v>2</v>
      </c>
      <c t="s" r="K1" s="2">
        <v>28</v>
      </c>
      <c t="s" r="L1" s="2">
        <v>75</v>
      </c>
      <c t="s" r="M1" s="2">
        <v>352</v>
      </c>
    </row>
    <row spans="1:13" r="2">
      <c t="s" r="A2" s="3">
        <v>449</v>
      </c>
    </row>
    <row spans="1:13" r="3">
      <c t="s" r="A3" s="4">
        <v>437</v>
      </c>
      <c t="n" r="J3" s="7">
        <v>50051</v>
      </c>
      <c t="n" r="K3" s="7">
        <v>311603</v>
      </c>
    </row>
    <row spans="1:13" r="4">
      <c t="s" r="A4" s="4">
        <v>438</v>
      </c>
      <c t="s" r="B4" s="4">
        <v>412</v>
      </c>
      <c t="s" r="C4" s="4">
        <v>412</v>
      </c>
    </row>
    <row spans="1:13" r="5">
      <c t="s" r="A5" s="4">
        <v>439</v>
      </c>
      <c t="n" r="J5" s="7">
        <v>0</v>
      </c>
      <c t="n" r="K5" s="7">
        <v>0</v>
      </c>
      <c t="n" r="L5" s="7">
        <v>1123933</v>
      </c>
      <c t="n" r="M5" s="7">
        <v>1123933</v>
      </c>
    </row>
    <row spans="1:13" r="6">
      <c t="s" r="A6" s="4">
        <v>417</v>
      </c>
    </row>
    <row spans="1:13" r="7">
      <c t="s" r="A7" s="3">
        <v>449</v>
      </c>
    </row>
    <row spans="1:13" r="8">
      <c t="s" r="A8" s="4">
        <v>437</v>
      </c>
      <c t="n" r="F8" s="8">
        <v>0.12</v>
      </c>
    </row>
    <row spans="1:13" r="9">
      <c t="s" r="A9" s="4">
        <v>438</v>
      </c>
      <c t="s" r="D9" s="4">
        <v>412</v>
      </c>
      <c t="s" r="F9" s="4">
        <v>412</v>
      </c>
    </row>
    <row spans="1:13" r="10">
      <c t="s" r="A10" s="4">
        <v>439</v>
      </c>
      <c t="n" r="F10" s="7">
        <v>100000</v>
      </c>
    </row>
    <row spans="1:13" r="11">
      <c t="s" r="A11" s="4">
        <v>421</v>
      </c>
    </row>
    <row spans="1:13" r="12">
      <c t="s" r="A12" s="3">
        <v>449</v>
      </c>
    </row>
    <row spans="1:13" r="13">
      <c t="s" r="A13" s="4">
        <v>437</v>
      </c>
      <c t="n" r="I13" s="8">
        <v>0.12</v>
      </c>
    </row>
    <row spans="1:13" r="14">
      <c t="s" r="A14" s="4">
        <v>438</v>
      </c>
      <c t="s" r="I14" s="4">
        <v>412</v>
      </c>
    </row>
    <row spans="1:13" r="15">
      <c t="s" r="A15" s="4">
        <v>439</v>
      </c>
      <c t="n" r="I15" s="7">
        <v>45000</v>
      </c>
    </row>
    <row spans="1:13" r="16">
      <c t="s" r="A16" s="4">
        <v>450</v>
      </c>
    </row>
    <row spans="1:13" r="17">
      <c t="s" r="A17" s="3">
        <v>449</v>
      </c>
    </row>
    <row spans="1:13" r="18">
      <c t="s" r="A18" s="4">
        <v>437</v>
      </c>
      <c t="n" r="I18" s="8">
        <v>0.12</v>
      </c>
    </row>
    <row spans="1:13" r="19">
      <c t="s" r="A19" s="4">
        <v>438</v>
      </c>
      <c t="s" r="I19" s="4">
        <v>451</v>
      </c>
    </row>
    <row spans="1:13" r="20">
      <c t="s" r="A20" s="4">
        <v>439</v>
      </c>
      <c t="n" r="I20" s="7">
        <v>543300</v>
      </c>
    </row>
    <row spans="1:13" r="21">
      <c t="s" r="A21" s="4">
        <v>452</v>
      </c>
    </row>
    <row spans="1:13" r="22">
      <c t="s" r="A22" s="3">
        <v>449</v>
      </c>
    </row>
    <row spans="1:13" r="23">
      <c t="s" r="A23" s="4">
        <v>437</v>
      </c>
      <c t="n" r="I23" s="8">
        <v>0.12</v>
      </c>
    </row>
    <row spans="1:13" r="24">
      <c t="s" r="A24" s="4">
        <v>438</v>
      </c>
      <c t="s" r="I24" s="4">
        <v>451</v>
      </c>
    </row>
    <row spans="1:13" r="25">
      <c t="s" r="A25" s="4">
        <v>439</v>
      </c>
      <c t="n" r="I25" s="7">
        <v>52983</v>
      </c>
    </row>
    <row spans="1:13" r="26">
      <c t="s" r="A26" s="4">
        <v>453</v>
      </c>
    </row>
    <row spans="1:13" r="27">
      <c t="s" r="A27" s="3">
        <v>449</v>
      </c>
    </row>
    <row spans="1:13" r="28">
      <c t="s" r="A28" s="4">
        <v>437</v>
      </c>
      <c t="n" r="I28" s="8">
        <v>0.12</v>
      </c>
    </row>
    <row spans="1:13" r="29">
      <c t="s" r="A29" s="4">
        <v>438</v>
      </c>
      <c t="s" r="I29" s="4">
        <v>451</v>
      </c>
    </row>
    <row spans="1:13" r="30">
      <c t="s" r="A30" s="4">
        <v>439</v>
      </c>
      <c t="n" r="I30" s="7">
        <v>52650</v>
      </c>
    </row>
    <row spans="1:13" r="31">
      <c t="s" r="A31" s="4">
        <v>426</v>
      </c>
    </row>
    <row spans="1:13" r="32">
      <c t="s" r="A32" s="3">
        <v>449</v>
      </c>
    </row>
    <row spans="1:13" r="33">
      <c t="s" r="A33" s="4">
        <v>437</v>
      </c>
      <c t="n" r="H33" s="8">
        <v>0.12</v>
      </c>
    </row>
    <row spans="1:13" r="34">
      <c t="s" r="A34" s="4">
        <v>438</v>
      </c>
      <c t="s" r="H34" s="4">
        <v>412</v>
      </c>
    </row>
    <row spans="1:13" r="35">
      <c t="s" r="A35" s="4">
        <v>439</v>
      </c>
      <c t="n" r="H35" s="7">
        <v>50000</v>
      </c>
    </row>
    <row spans="1:13" r="36">
      <c t="s" r="A36" s="4">
        <v>424</v>
      </c>
    </row>
    <row spans="1:13" r="37">
      <c t="s" r="A37" s="3">
        <v>449</v>
      </c>
    </row>
    <row spans="1:13" r="38">
      <c t="s" r="A38" s="4">
        <v>437</v>
      </c>
      <c t="n" r="G38" s="8">
        <v>0.12</v>
      </c>
    </row>
    <row spans="1:13" r="39">
      <c t="s" r="A39" s="4">
        <v>438</v>
      </c>
      <c t="s" r="D39" s="4">
        <v>412</v>
      </c>
      <c t="s" r="E39" s="4">
        <v>412</v>
      </c>
      <c t="s" r="G39" s="4">
        <v>412</v>
      </c>
      <c t="s" r="I39" s="4">
        <v>412</v>
      </c>
    </row>
    <row spans="1:13" r="40">
      <c t="s" r="A40" s="4">
        <v>439</v>
      </c>
      <c t="n" r="G40" s="7">
        <v>30000</v>
      </c>
    </row>
    <row spans="1:13" r="41">
      <c t="s" r="A41" s="4">
        <v>428</v>
      </c>
    </row>
    <row spans="1:13" r="42">
      <c t="s" r="A42" s="3">
        <v>449</v>
      </c>
    </row>
    <row spans="1:13" r="43">
      <c t="s" r="A43" s="4">
        <v>437</v>
      </c>
      <c t="n" r="G43" s="8">
        <v>0.12</v>
      </c>
    </row>
    <row spans="1:13" r="44">
      <c t="s" r="A44" s="4">
        <v>438</v>
      </c>
      <c t="s" r="D44" s="4">
        <v>412</v>
      </c>
      <c t="s" r="G44" s="4">
        <v>412</v>
      </c>
    </row>
    <row spans="1:13" r="45">
      <c t="s" r="A45" s="4">
        <v>439</v>
      </c>
      <c t="n" r="G45" s="7">
        <v>2500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M38"/>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6"/>
    <col customWidth="1" max="5" min="5" width="16"/>
    <col customWidth="1" max="6" min="6" width="14"/>
    <col customWidth="1" max="7" min="7" width="14"/>
    <col customWidth="1" max="8" min="8" width="14"/>
    <col customWidth="1" max="9" min="9" width="14"/>
    <col customWidth="1" max="10" min="10" width="80"/>
    <col customWidth="1" max="11" min="11" width="14"/>
    <col customWidth="1" max="12" min="12" width="14"/>
    <col customWidth="1" max="13" min="13" width="14"/>
  </cols>
  <sheetData>
    <row spans="1:13" r="1">
      <c t="s" r="A1" s="1">
        <v>454</v>
      </c>
      <c t="s" r="B1" s="2">
        <v>349</v>
      </c>
      <c t="s" r="C1" s="2">
        <v>354</v>
      </c>
      <c t="s" r="D1" s="2">
        <v>433</v>
      </c>
      <c t="s" r="E1" s="2">
        <v>434</v>
      </c>
      <c t="s" r="F1" s="2">
        <v>2</v>
      </c>
      <c t="s" r="G1" s="2">
        <v>75</v>
      </c>
      <c t="s" r="H1" s="2">
        <v>2</v>
      </c>
      <c t="s" r="I1" s="2">
        <v>75</v>
      </c>
      <c t="s" r="J1" s="2">
        <v>28</v>
      </c>
      <c t="s" r="K1" s="2">
        <v>353</v>
      </c>
      <c t="s" r="L1" s="2">
        <v>311</v>
      </c>
      <c t="s" r="M1" s="2">
        <v>352</v>
      </c>
    </row>
    <row spans="1:13" r="2">
      <c t="s" r="A2" s="3">
        <v>455</v>
      </c>
    </row>
    <row spans="1:13" r="3">
      <c t="s" r="A3" s="4">
        <v>456</v>
      </c>
      <c t="n" r="B3" s="8">
        <v>0.075</v>
      </c>
      <c t="n" r="C3" s="9">
        <v>0.5</v>
      </c>
      <c t="n" r="F3" s="9">
        <v>0.14</v>
      </c>
      <c t="n" r="H3" s="9">
        <v>0.14</v>
      </c>
      <c t="n" r="J3" s="9">
        <v>0.15</v>
      </c>
      <c t="n" r="K3" s="9">
        <v>0.5</v>
      </c>
    </row>
    <row spans="1:13" r="4">
      <c t="s" r="A4" s="4">
        <v>457</v>
      </c>
      <c t="n" r="B4" s="7">
        <v>512713</v>
      </c>
    </row>
    <row spans="1:13" r="5">
      <c t="s" r="A5" s="4">
        <v>458</v>
      </c>
      <c t="n" r="B5" s="9">
        <v>0.14</v>
      </c>
    </row>
    <row spans="1:13" r="6">
      <c t="s" r="A6" s="4">
        <v>459</v>
      </c>
      <c t="n" r="B6" s="9">
        <v>0.1</v>
      </c>
    </row>
    <row spans="1:13" r="7">
      <c t="s" r="A7" s="4">
        <v>411</v>
      </c>
      <c t="s" r="D7" s="4">
        <v>412</v>
      </c>
      <c t="s" r="E7" s="4">
        <v>412</v>
      </c>
    </row>
    <row spans="1:13" r="8">
      <c t="s" r="A8" s="4">
        <v>460</v>
      </c>
      <c t="n" r="F8" s="7">
        <v>-6118145</v>
      </c>
      <c t="n" r="G8" s="7">
        <v>0</v>
      </c>
      <c t="n" r="H8" s="7">
        <v>-6118145</v>
      </c>
      <c t="n" r="I8" s="7">
        <v>0</v>
      </c>
    </row>
    <row spans="1:13" r="9">
      <c t="s" r="A9" s="4">
        <v>461</v>
      </c>
      <c t="n" r="D9" s="7">
        <v>25000</v>
      </c>
      <c t="n" r="E9" s="7">
        <v>90000</v>
      </c>
    </row>
    <row spans="1:13" r="10">
      <c t="s" r="A10" s="4">
        <v>462</v>
      </c>
      <c t="n" r="C10" s="5">
        <v>1096800</v>
      </c>
      <c t="n" r="H10" s="5">
        <v>1989300</v>
      </c>
    </row>
    <row spans="1:13" r="11">
      <c t="s" r="A11" s="4">
        <v>463</v>
      </c>
      <c t="n" r="F11" s="5">
        <v>2840637</v>
      </c>
      <c t="n" r="H11" s="7">
        <v>2840637</v>
      </c>
      <c t="n" r="J11" s="7">
        <v>1120509</v>
      </c>
    </row>
    <row spans="1:13" r="12">
      <c t="s" r="A12" s="4">
        <v>464</v>
      </c>
    </row>
    <row spans="1:13" r="13">
      <c t="s" r="A13" s="3">
        <v>455</v>
      </c>
    </row>
    <row spans="1:13" r="14">
      <c t="s" r="A14" s="4">
        <v>465</v>
      </c>
      <c t="s" r="J14" s="4">
        <v>466</v>
      </c>
    </row>
    <row spans="1:13" r="15">
      <c t="s" r="A15" s="4">
        <v>467</v>
      </c>
      <c t="s" r="J15" s="4">
        <v>468</v>
      </c>
    </row>
    <row spans="1:13" r="16">
      <c t="s" r="A16" s="4">
        <v>457</v>
      </c>
      <c t="n" r="B16" s="7">
        <v>220125</v>
      </c>
    </row>
    <row spans="1:13" r="17">
      <c t="s" r="A17" s="4">
        <v>469</v>
      </c>
      <c t="s" r="B17" s="4">
        <v>470</v>
      </c>
    </row>
    <row spans="1:13" r="18">
      <c t="s" r="A18" s="4">
        <v>471</v>
      </c>
      <c t="s" r="B18" s="4">
        <v>472</v>
      </c>
    </row>
    <row spans="1:13" r="19">
      <c t="s" r="A19" s="4">
        <v>458</v>
      </c>
      <c t="n" r="B19" s="9">
        <v>0.14</v>
      </c>
    </row>
    <row spans="1:13" r="20">
      <c t="s" r="A20" s="4">
        <v>459</v>
      </c>
      <c t="n" r="B20" s="9">
        <v>0.1</v>
      </c>
    </row>
    <row spans="1:13" r="21">
      <c t="s" r="A21" s="4">
        <v>473</v>
      </c>
      <c t="s" r="B21" s="4">
        <v>474</v>
      </c>
    </row>
    <row spans="1:13" r="22">
      <c t="s" r="A22" s="4">
        <v>411</v>
      </c>
      <c t="s" r="B22" s="4">
        <v>475</v>
      </c>
    </row>
    <row spans="1:13" r="23">
      <c t="s" r="A23" s="4">
        <v>461</v>
      </c>
      <c t="n" r="B23" s="7">
        <v>625000</v>
      </c>
    </row>
    <row spans="1:13" r="24">
      <c t="s" r="A24" s="4">
        <v>462</v>
      </c>
      <c t="n" r="B24" s="5">
        <v>625000</v>
      </c>
    </row>
    <row spans="1:13" r="25">
      <c t="s" r="A25" s="4">
        <v>463</v>
      </c>
      <c t="n" r="F25" s="7">
        <v>2840637</v>
      </c>
      <c t="n" r="H25" s="7">
        <v>2840637</v>
      </c>
    </row>
    <row spans="1:13" r="26">
      <c t="s" r="A26" s="4">
        <v>476</v>
      </c>
      <c t="n" r="B26" s="7">
        <v>455000</v>
      </c>
    </row>
    <row spans="1:13" r="27">
      <c t="s" r="A27" s="4">
        <v>366</v>
      </c>
    </row>
    <row spans="1:13" r="28">
      <c t="s" r="A28" s="3">
        <v>455</v>
      </c>
    </row>
    <row spans="1:13" r="29">
      <c t="s" r="A29" s="4">
        <v>456</v>
      </c>
      <c t="n" r="B29" s="9">
        <v>0.1</v>
      </c>
      <c t="n" r="L29" s="9">
        <v>0.5</v>
      </c>
      <c t="n" r="M29" s="9">
        <v>0.4</v>
      </c>
    </row>
    <row spans="1:13" r="30">
      <c t="s" r="A30" s="4">
        <v>457</v>
      </c>
      <c t="n" r="B30" s="7">
        <v>535100</v>
      </c>
    </row>
    <row spans="1:13" r="31">
      <c t="s" r="A31" s="4">
        <v>469</v>
      </c>
      <c t="s" r="B31" s="4">
        <v>470</v>
      </c>
    </row>
    <row spans="1:13" r="32">
      <c t="s" r="A32" s="4">
        <v>471</v>
      </c>
      <c t="s" r="B32" s="4">
        <v>472</v>
      </c>
    </row>
    <row spans="1:13" r="33">
      <c t="s" r="A33" s="4">
        <v>458</v>
      </c>
      <c t="n" r="B33" s="9">
        <v>0.14</v>
      </c>
    </row>
    <row spans="1:13" r="34">
      <c t="s" r="A34" s="4">
        <v>459</v>
      </c>
      <c t="n" r="B34" s="9">
        <v>0.1</v>
      </c>
    </row>
    <row spans="1:13" r="35">
      <c t="s" r="A35" s="4">
        <v>473</v>
      </c>
      <c t="s" r="B35" s="4">
        <v>474</v>
      </c>
    </row>
    <row spans="1:13" r="36">
      <c t="s" r="A36" s="4">
        <v>411</v>
      </c>
      <c t="s" r="B36" s="4">
        <v>475</v>
      </c>
    </row>
    <row spans="1:13" r="37">
      <c t="s" r="A37" s="4">
        <v>460</v>
      </c>
      <c t="n" r="B37" s="7">
        <v>6118145</v>
      </c>
    </row>
    <row spans="1:13" r="38">
      <c t="s" r="A38" s="4">
        <v>462</v>
      </c>
      <c t="n" r="J38" s="5">
        <v>500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L2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6"/>
    <col customWidth="1" max="6" min="6" width="4"/>
    <col customWidth="1" max="7" min="7" width="15"/>
    <col customWidth="1" max="8" min="8" width="16"/>
    <col customWidth="1" max="9" min="9" width="16"/>
    <col customWidth="1" max="10" min="10" width="14"/>
    <col customWidth="1" max="11" min="11" width="14"/>
    <col customWidth="1" max="12" min="12" width="14"/>
  </cols>
  <sheetData>
    <row spans="1:12" r="1">
      <c t="s" r="A1" s="1">
        <v>477</v>
      </c>
      <c t="s" r="C1" s="2">
        <v>349</v>
      </c>
      <c t="s" r="D1" s="2">
        <v>354</v>
      </c>
      <c t="s" r="E1" s="2">
        <v>350</v>
      </c>
      <c t="s" r="G1" s="2">
        <v>351</v>
      </c>
      <c t="s" r="H1" s="2">
        <v>433</v>
      </c>
      <c t="s" r="I1" s="2">
        <v>434</v>
      </c>
      <c t="s" r="J1" s="2">
        <v>2</v>
      </c>
      <c t="s" r="K1" s="2">
        <v>353</v>
      </c>
      <c t="s" r="L1" s="2">
        <v>28</v>
      </c>
    </row>
    <row spans="1:12" r="2">
      <c t="s" r="A2" s="3">
        <v>478</v>
      </c>
    </row>
    <row spans="1:12" r="3">
      <c t="s" r="A3" s="4">
        <v>479</v>
      </c>
      <c t="n" r="H3" s="7">
        <v>25000</v>
      </c>
      <c t="n" r="I3" s="7">
        <v>90000</v>
      </c>
    </row>
    <row spans="1:12" r="4">
      <c t="s" r="A4" s="4">
        <v>480</v>
      </c>
      <c t="s" r="H4" s="4">
        <v>412</v>
      </c>
      <c t="s" r="I4" s="4">
        <v>412</v>
      </c>
    </row>
    <row spans="1:12" r="5">
      <c t="s" r="A5" s="4">
        <v>481</v>
      </c>
      <c t="s" r="H5" s="4">
        <v>409</v>
      </c>
      <c t="s" r="I5" s="4">
        <v>409</v>
      </c>
    </row>
    <row spans="1:12" r="6">
      <c t="s" r="A6" s="3">
        <v>482</v>
      </c>
    </row>
    <row spans="1:12" r="7">
      <c t="s" r="A7" s="4">
        <v>483</v>
      </c>
      <c t="n" r="D7" s="5">
        <v>1096800</v>
      </c>
      <c t="n" r="J7" s="5">
        <v>1989300</v>
      </c>
    </row>
    <row spans="1:12" r="8">
      <c t="s" r="A8" s="4">
        <v>484</v>
      </c>
      <c t="n" r="C8" s="8">
        <v>0.075</v>
      </c>
      <c t="n" r="D8" s="9">
        <v>0.5</v>
      </c>
      <c t="n" r="J8" s="9">
        <v>0.14</v>
      </c>
      <c t="n" r="K8" s="9">
        <v>0.5</v>
      </c>
      <c t="n" r="L8" s="9">
        <v>0.15</v>
      </c>
    </row>
    <row spans="1:12" r="9">
      <c t="s" r="A9" s="4">
        <v>464</v>
      </c>
    </row>
    <row spans="1:12" r="10">
      <c t="s" r="A10" s="3">
        <v>478</v>
      </c>
    </row>
    <row spans="1:12" r="11">
      <c t="s" r="A11" s="4">
        <v>479</v>
      </c>
      <c t="n" r="C11" s="7">
        <v>625000</v>
      </c>
      <c t="n" r="E11" s="7">
        <v>1750000</v>
      </c>
      <c t="n" r="G11" s="7">
        <v>5250000</v>
      </c>
      <c t="n" r="J11" s="7">
        <v>625000</v>
      </c>
    </row>
    <row spans="1:12" r="12">
      <c t="s" r="A12" s="4">
        <v>480</v>
      </c>
      <c t="s" r="B12" s="4">
        <v>485</v>
      </c>
      <c t="s" r="E12" s="4">
        <v>475</v>
      </c>
    </row>
    <row spans="1:12" r="13">
      <c t="s" r="A13" s="4">
        <v>481</v>
      </c>
      <c t="s" r="C13" s="4">
        <v>486</v>
      </c>
      <c t="s" r="E13" s="4">
        <v>486</v>
      </c>
      <c t="s" r="G13" s="4">
        <v>486</v>
      </c>
    </row>
    <row spans="1:12" r="14">
      <c t="s" r="C14" s="4">
        <v>487</v>
      </c>
      <c t="s" r="E14" s="4">
        <v>488</v>
      </c>
      <c t="s" r="G14" s="4">
        <v>489</v>
      </c>
    </row>
    <row spans="1:12" r="15">
      <c t="s" r="A15" s="4">
        <v>490</v>
      </c>
    </row>
    <row spans="1:12" r="16">
      <c t="s" r="A16" s="3">
        <v>482</v>
      </c>
    </row>
    <row spans="1:12" r="17">
      <c t="s" r="A17" s="4">
        <v>483</v>
      </c>
      <c t="n" r="C17" s="5">
        <v>625000</v>
      </c>
      <c t="n" r="E17" s="5">
        <v>1750000</v>
      </c>
      <c t="n" r="G17" s="5">
        <v>5250000</v>
      </c>
    </row>
    <row spans="1:12" r="18">
      <c t="s" r="A18" s="4">
        <v>484</v>
      </c>
      <c t="n" r="C18" s="9">
        <v>0.1</v>
      </c>
      <c t="n" r="E18" s="9">
        <v>0.1</v>
      </c>
      <c t="s" r="F18" s="4">
        <v>491</v>
      </c>
      <c t="n" r="K18" s="9">
        <v>0.5</v>
      </c>
    </row>
    <row spans="1:12" r="19">
      <c t="s" r="A19" s="4">
        <v>492</v>
      </c>
      <c t="s" r="E19" s="4">
        <v>341</v>
      </c>
    </row>
    <row spans="1:12" r="20">
      <c r="A20" t="n"/>
    </row>
    <row spans="1:12" r="21">
      <c t="s" r="A21" s="4">
        <v>485</v>
      </c>
      <c t="s" r="B21" s="4">
        <v>493</v>
      </c>
    </row>
    <row spans="1:12" r="22">
      <c t="s" r="A22" s="4">
        <v>491</v>
      </c>
      <c t="s" r="B22" s="4">
        <v>494</v>
      </c>
    </row>
  </sheetData>
  <mergeCells count="5">
    <mergeCell ref="A1:B1"/>
    <mergeCell ref="E1:F1"/>
    <mergeCell ref="A20:K20"/>
    <mergeCell ref="B21:K21"/>
    <mergeCell ref="B22:K2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6"/>
    <col customWidth="1" max="2" min="2" width="80"/>
    <col customWidth="1" max="3" min="3" width="15"/>
  </cols>
  <sheetData>
    <row spans="1:3" r="1">
      <c t="s" r="A1" s="1">
        <v>495</v>
      </c>
      <c t="s" r="B1" s="2">
        <v>496</v>
      </c>
      <c t="s" r="C1" s="2">
        <v>1</v>
      </c>
    </row>
    <row spans="1:3" r="2">
      <c t="s" r="B2" s="2">
        <v>497</v>
      </c>
      <c t="s" r="C2" s="2">
        <v>2</v>
      </c>
    </row>
    <row spans="1:3" r="3">
      <c t="s" r="A3" s="3">
        <v>498</v>
      </c>
    </row>
    <row spans="1:3" r="4">
      <c t="s" r="A4" s="4">
        <v>499</v>
      </c>
      <c t="s" r="B4" s="4">
        <v>500</v>
      </c>
    </row>
    <row spans="1:3" r="5">
      <c t="s" r="A5" s="4">
        <v>501</v>
      </c>
      <c t="s" r="B5" s="4">
        <v>502</v>
      </c>
      <c t="s" r="C5" s="4">
        <v>503</v>
      </c>
    </row>
    <row spans="1:3" r="6">
      <c t="s" r="A6" s="4">
        <v>504</v>
      </c>
      <c t="n" r="C6" s="7">
        <v>2373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AG129"/>
  <sheetViews>
    <sheetView workbookViewId="0">
      <selection activeCell="A1" sqref="A1"/>
    </sheetView>
  </sheetViews>
  <sheetFormatPr baseColWidth="10" defaultRowHeight="15"/>
  <cols>
    <col customWidth="1" max="1" min="1" width="80"/>
    <col customWidth="1" max="2" min="2" width="80"/>
    <col customWidth="1" max="3" min="3" width="27"/>
    <col customWidth="1" max="4" min="4" width="30"/>
    <col customWidth="1" max="5" min="5" width="37"/>
    <col customWidth="1" max="6" min="6" width="27"/>
    <col customWidth="1" max="7" min="7" width="27"/>
    <col customWidth="1" max="8" min="8" width="27"/>
    <col customWidth="1" max="9" min="9" width="27"/>
    <col customWidth="1" max="10" min="10" width="27"/>
    <col customWidth="1" max="11" min="11" width="27"/>
    <col customWidth="1" max="12" min="12" width="27"/>
    <col customWidth="1" max="13" min="13" width="27"/>
    <col customWidth="1" max="14" min="14" width="37"/>
    <col customWidth="1" max="15" min="15" width="4"/>
    <col customWidth="1" max="16" min="16" width="27"/>
    <col customWidth="1" max="17" min="17" width="27"/>
    <col customWidth="1" max="18" min="18" width="27"/>
    <col customWidth="1" max="19" min="19" width="27"/>
    <col customWidth="1" max="20" min="20" width="37"/>
    <col customWidth="1" max="21" min="21" width="20"/>
    <col customWidth="1" max="22" min="22" width="37"/>
    <col customWidth="1" max="23" min="23" width="37"/>
    <col customWidth="1" max="24" min="24" width="37"/>
    <col customWidth="1" max="25" min="25" width="21"/>
    <col customWidth="1" max="26" min="26" width="37"/>
    <col customWidth="1" max="27" min="27" width="27"/>
    <col customWidth="1" max="28" min="28" width="37"/>
    <col customWidth="1" max="29" min="29" width="27"/>
    <col customWidth="1" max="30" min="30" width="21"/>
    <col customWidth="1" max="31" min="31" width="21"/>
    <col customWidth="1" max="32" min="32" width="31"/>
    <col customWidth="1" max="33" min="33" width="20"/>
  </cols>
  <sheetData>
    <row spans="1:33" r="1">
      <c t="s" r="A1" s="1">
        <v>505</v>
      </c>
      <c t="s" r="B1" s="2">
        <v>506</v>
      </c>
      <c t="s" r="C1" s="2">
        <v>507</v>
      </c>
      <c t="s" r="D1" s="2">
        <v>508</v>
      </c>
      <c t="s" r="E1" s="2">
        <v>509</v>
      </c>
      <c t="s" r="F1" s="2">
        <v>510</v>
      </c>
      <c t="s" r="G1" s="2">
        <v>511</v>
      </c>
      <c t="s" r="H1" s="2">
        <v>512</v>
      </c>
      <c t="s" r="I1" s="2">
        <v>513</v>
      </c>
      <c t="s" r="J1" s="2">
        <v>514</v>
      </c>
      <c t="s" r="K1" s="2">
        <v>515</v>
      </c>
      <c t="s" r="L1" s="2">
        <v>516</v>
      </c>
      <c t="s" r="M1" s="2">
        <v>517</v>
      </c>
      <c t="s" r="N1" s="2">
        <v>518</v>
      </c>
      <c t="s" r="P1" s="2">
        <v>519</v>
      </c>
      <c t="s" r="Q1" s="2">
        <v>520</v>
      </c>
      <c t="s" r="R1" s="2">
        <v>521</v>
      </c>
      <c t="s" r="S1" s="2">
        <v>522</v>
      </c>
      <c t="s" r="T1" s="2">
        <v>523</v>
      </c>
      <c t="s" r="U1" s="2">
        <v>524</v>
      </c>
      <c t="s" r="V1" s="2">
        <v>523</v>
      </c>
      <c t="s" r="W1" s="2">
        <v>525</v>
      </c>
      <c t="s" r="X1" s="2">
        <v>509</v>
      </c>
      <c t="s" r="Y1" s="2">
        <v>310</v>
      </c>
      <c t="s" r="Z1" s="2">
        <v>523</v>
      </c>
      <c t="s" r="AA1" s="2">
        <v>516</v>
      </c>
      <c t="s" r="AB1" s="2">
        <v>509</v>
      </c>
      <c t="s" r="AC1" s="2">
        <v>526</v>
      </c>
      <c t="s" r="AD1" s="2">
        <v>390</v>
      </c>
      <c t="s" r="AE1" s="2">
        <v>391</v>
      </c>
      <c t="s" r="AF1" s="2">
        <v>396</v>
      </c>
      <c t="s" r="AG1" s="2">
        <v>527</v>
      </c>
    </row>
    <row spans="1:33" r="2">
      <c t="s" r="A2" s="3">
        <v>528</v>
      </c>
    </row>
    <row spans="1:33" r="3">
      <c t="s" r="A3" s="4">
        <v>529</v>
      </c>
      <c t="n" r="E3" s="5">
        <v>41416113</v>
      </c>
      <c t="n" r="T3" s="5">
        <v>56381367</v>
      </c>
      <c t="n" r="V3" s="5">
        <v>56381367</v>
      </c>
      <c t="n" r="X3" s="5">
        <v>41416113</v>
      </c>
      <c t="n" r="Z3" s="5">
        <v>56381367</v>
      </c>
      <c t="n" r="AB3" s="5">
        <v>41416113</v>
      </c>
      <c t="n" r="AC3" s="5">
        <v>37274292</v>
      </c>
    </row>
    <row spans="1:33" r="4">
      <c t="s" r="A4" s="4">
        <v>530</v>
      </c>
      <c t="n" r="E4" s="5">
        <v>41416113</v>
      </c>
      <c t="n" r="T4" s="5">
        <v>56381367</v>
      </c>
      <c t="n" r="V4" s="5">
        <v>56381367</v>
      </c>
      <c t="n" r="X4" s="5">
        <v>41416113</v>
      </c>
      <c t="n" r="Z4" s="5">
        <v>56381367</v>
      </c>
      <c t="n" r="AB4" s="5">
        <v>41416113</v>
      </c>
      <c t="n" r="AC4" s="5">
        <v>37274292</v>
      </c>
    </row>
    <row spans="1:33" r="5">
      <c t="s" r="A5" s="4">
        <v>531</v>
      </c>
      <c t="n" r="E5" s="5">
        <v>1127859</v>
      </c>
      <c t="n" r="T5" s="5">
        <v>897333</v>
      </c>
      <c t="n" r="V5" s="5">
        <v>897333</v>
      </c>
      <c t="n" r="X5" s="5">
        <v>1127859</v>
      </c>
      <c t="n" r="Z5" s="5">
        <v>897333</v>
      </c>
      <c t="n" r="AB5" s="5">
        <v>1127859</v>
      </c>
      <c t="n" r="AC5" s="5">
        <v>2855979</v>
      </c>
    </row>
    <row spans="1:33" r="6">
      <c t="s" r="A6" s="4">
        <v>532</v>
      </c>
      <c t="n" r="W6" s="5">
        <v>1096800</v>
      </c>
    </row>
    <row spans="1:33" r="7">
      <c t="s" r="A7" s="4">
        <v>533</v>
      </c>
      <c t="n" r="F7" s="5">
        <v>12000</v>
      </c>
      <c t="n" r="I7" s="5">
        <v>105000</v>
      </c>
      <c t="n" r="K7" s="5">
        <v>9375</v>
      </c>
    </row>
    <row spans="1:33" r="8">
      <c t="s" r="A8" s="4">
        <v>534</v>
      </c>
      <c t="n" r="F8" s="7">
        <v>5100</v>
      </c>
      <c t="n" r="I8" s="7">
        <v>58800</v>
      </c>
      <c t="n" r="K8" s="7">
        <v>4125</v>
      </c>
    </row>
    <row spans="1:33" r="9">
      <c t="s" r="A9" s="4">
        <v>535</v>
      </c>
      <c t="n" r="G9" s="5">
        <v>36774</v>
      </c>
      <c t="n" r="H9" s="5">
        <v>26667</v>
      </c>
      <c t="n" r="J9" s="5">
        <v>26230</v>
      </c>
    </row>
    <row spans="1:33" r="10">
      <c t="s" r="A10" s="4">
        <v>536</v>
      </c>
      <c t="n" r="G10" s="7">
        <v>16000</v>
      </c>
      <c t="n" r="H10" s="7">
        <v>16000</v>
      </c>
      <c t="n" r="J10" s="7">
        <v>16000</v>
      </c>
      <c t="n" r="Z10" s="7">
        <v>134400</v>
      </c>
      <c t="n" r="AB10" s="7">
        <v>534554</v>
      </c>
    </row>
    <row spans="1:33" r="11">
      <c t="s" r="A11" s="4">
        <v>537</v>
      </c>
      <c t="n" r="Z11" s="7">
        <v>267500</v>
      </c>
      <c t="n" r="AA11" s="7">
        <v>0</v>
      </c>
    </row>
    <row spans="1:33" r="12">
      <c t="s" r="A12" s="4">
        <v>538</v>
      </c>
      <c t="n" r="AB12" s="5">
        <v>5000</v>
      </c>
    </row>
    <row spans="1:33" r="13">
      <c t="s" r="A13" s="4">
        <v>539</v>
      </c>
      <c t="n" r="E13" s="5">
        <v>0</v>
      </c>
      <c t="n" r="T13" s="5">
        <v>0</v>
      </c>
      <c t="n" r="V13" s="5">
        <v>0</v>
      </c>
      <c t="n" r="X13" s="5">
        <v>0</v>
      </c>
      <c t="n" r="Z13" s="5">
        <v>0</v>
      </c>
      <c t="n" r="AB13" s="5">
        <v>0</v>
      </c>
      <c t="n" r="AG13" s="5">
        <v>0</v>
      </c>
    </row>
    <row spans="1:33" r="14">
      <c t="s" r="A14" s="4">
        <v>540</v>
      </c>
      <c t="n" r="W14" s="5">
        <v>802859</v>
      </c>
    </row>
    <row spans="1:33" r="15">
      <c t="s" r="A15" s="4">
        <v>541</v>
      </c>
      <c t="n" r="Z15" s="7">
        <v>28750</v>
      </c>
      <c t="n" r="AA15" s="7">
        <v>0</v>
      </c>
    </row>
    <row spans="1:33" r="16">
      <c t="s" r="A16" s="4">
        <v>542</v>
      </c>
      <c t="n" r="Z16" s="5">
        <v>3566667</v>
      </c>
      <c t="n" r="AA16" s="5">
        <v>0</v>
      </c>
    </row>
    <row spans="1:33" r="17">
      <c t="s" r="A17" s="4">
        <v>543</v>
      </c>
      <c t="n" r="W17" s="7">
        <v>548400</v>
      </c>
      <c t="n" r="Z17" s="7">
        <v>548400</v>
      </c>
      <c t="n" r="AA17" s="7">
        <v>0</v>
      </c>
    </row>
    <row spans="1:33" r="18">
      <c t="s" r="A18" s="4">
        <v>544</v>
      </c>
      <c t="n" r="D18" s="5">
        <v>1096800</v>
      </c>
      <c t="n" r="Z18" s="5">
        <v>1989300</v>
      </c>
    </row>
    <row spans="1:33" r="19">
      <c t="s" r="A19" s="4">
        <v>545</v>
      </c>
      <c t="n" r="B19" s="9">
        <v>0.5</v>
      </c>
      <c t="n" r="D19" s="9">
        <v>0.5</v>
      </c>
    </row>
    <row spans="1:33" r="20">
      <c t="s" r="A20" s="4">
        <v>546</v>
      </c>
      <c t="n" r="B20" s="10">
        <v>0.075</v>
      </c>
      <c t="n" r="D20" s="9">
        <v>0.5</v>
      </c>
      <c t="n" r="E20" s="9">
        <v>0.15</v>
      </c>
      <c t="n" r="T20" s="9">
        <v>0.14</v>
      </c>
      <c t="n" r="V20" s="9">
        <v>0.14</v>
      </c>
      <c t="n" r="W20" s="9">
        <v>0.5</v>
      </c>
      <c t="n" r="X20" s="9">
        <v>0.15</v>
      </c>
      <c t="n" r="Z20" s="9">
        <v>0.14</v>
      </c>
      <c t="n" r="AB20" s="9">
        <v>0.15</v>
      </c>
    </row>
    <row spans="1:33" r="21">
      <c t="s" r="A21" s="4">
        <v>547</v>
      </c>
      <c t="n" r="Z21" s="7">
        <v>535100</v>
      </c>
    </row>
    <row spans="1:33" r="22">
      <c t="s" r="A22" s="4">
        <v>548</v>
      </c>
      <c t="n" r="B22" s="11">
        <v>0.14</v>
      </c>
    </row>
    <row spans="1:33" r="23">
      <c t="s" r="A23" s="4">
        <v>549</v>
      </c>
      <c t="n" r="B23" s="9">
        <v>0.1</v>
      </c>
    </row>
    <row spans="1:33" r="24">
      <c t="s" r="A24" s="4">
        <v>550</v>
      </c>
      <c t="n" r="V24" s="7">
        <v>-6118145</v>
      </c>
      <c t="n" r="Y24" s="7">
        <v>0</v>
      </c>
      <c t="n" r="Z24" s="5">
        <v>-6118145</v>
      </c>
      <c t="n" r="AA24" s="5">
        <v>0</v>
      </c>
    </row>
    <row spans="1:33" r="25">
      <c t="s" r="A25" s="4">
        <v>551</v>
      </c>
      <c t="n" r="Z25" s="5">
        <v>1851635</v>
      </c>
    </row>
    <row spans="1:33" r="26">
      <c t="s" r="A26" s="4">
        <v>552</v>
      </c>
      <c t="n" r="Z26" s="5">
        <v>7969780</v>
      </c>
    </row>
    <row spans="1:33" r="27">
      <c t="s" r="A27" s="4">
        <v>553</v>
      </c>
      <c t="n" r="AD27" s="7">
        <v>25000</v>
      </c>
      <c t="n" r="AE27" s="7">
        <v>90000</v>
      </c>
    </row>
    <row spans="1:33" r="28">
      <c t="s" r="A28" s="4">
        <v>554</v>
      </c>
      <c t="n" r="Z28" s="5">
        <v>220125</v>
      </c>
      <c t="n" r="AB28" s="7">
        <v>2027088</v>
      </c>
    </row>
    <row spans="1:33" r="29">
      <c t="s" r="A29" s="4">
        <v>555</v>
      </c>
      <c t="n" r="Z29" s="7">
        <v>220125</v>
      </c>
      <c t="n" r="AA29" s="7">
        <v>1872207</v>
      </c>
      <c t="n" r="AC29" s="7">
        <v>296524</v>
      </c>
    </row>
    <row spans="1:33" r="30">
      <c t="s" r="A30" s="4">
        <v>464</v>
      </c>
    </row>
    <row spans="1:33" r="31">
      <c t="s" r="A31" s="3">
        <v>528</v>
      </c>
    </row>
    <row spans="1:33" r="32">
      <c t="s" r="A32" s="4">
        <v>469</v>
      </c>
      <c t="s" r="Z32" s="4">
        <v>470</v>
      </c>
    </row>
    <row spans="1:33" r="33">
      <c t="s" r="A33" s="4">
        <v>556</v>
      </c>
      <c t="s" r="Z33" s="4">
        <v>557</v>
      </c>
    </row>
    <row spans="1:33" r="34">
      <c t="s" r="A34" s="4">
        <v>471</v>
      </c>
      <c t="s" r="Z34" s="4">
        <v>472</v>
      </c>
    </row>
    <row spans="1:33" r="35">
      <c t="s" r="A35" s="4">
        <v>548</v>
      </c>
      <c t="n" r="T35" s="11">
        <v>0.14</v>
      </c>
      <c t="n" r="V35" s="9">
        <v>0.14</v>
      </c>
      <c t="n" r="Z35" s="9">
        <v>0.14</v>
      </c>
    </row>
    <row spans="1:33" r="36">
      <c t="s" r="A36" s="4">
        <v>549</v>
      </c>
      <c t="n" r="T36" s="9">
        <v>0.1</v>
      </c>
      <c t="n" r="V36" s="9">
        <v>0.1</v>
      </c>
      <c t="n" r="Z36" s="9">
        <v>0.1</v>
      </c>
    </row>
    <row spans="1:33" r="37">
      <c t="s" r="A37" s="4">
        <v>553</v>
      </c>
      <c t="n" r="B37" s="7">
        <v>625000</v>
      </c>
      <c t="n" r="N37" s="7">
        <v>1750000</v>
      </c>
      <c t="n" r="P37" s="7">
        <v>5250000</v>
      </c>
      <c t="n" r="T37" s="7">
        <v>625000</v>
      </c>
      <c t="n" r="V37" s="7">
        <v>625000</v>
      </c>
      <c t="n" r="Z37" s="7">
        <v>625000</v>
      </c>
    </row>
    <row spans="1:33" r="38">
      <c t="s" r="A38" s="4">
        <v>555</v>
      </c>
      <c t="n" r="Z38" s="7">
        <v>2840637</v>
      </c>
    </row>
    <row spans="1:33" r="39">
      <c t="s" r="A39" s="4">
        <v>360</v>
      </c>
      <c t="s" r="Z39" s="4">
        <v>474</v>
      </c>
    </row>
    <row spans="1:33" r="40">
      <c t="s" r="A40" s="4">
        <v>558</v>
      </c>
    </row>
    <row spans="1:33" r="41">
      <c t="s" r="A41" s="3">
        <v>528</v>
      </c>
    </row>
    <row spans="1:33" r="42">
      <c t="s" r="A42" s="4">
        <v>532</v>
      </c>
      <c t="n" r="E42" s="5">
        <v>105000</v>
      </c>
      <c t="n" r="R42" s="5">
        <v>104000</v>
      </c>
      <c t="n" r="U42" s="5">
        <v>105000</v>
      </c>
    </row>
    <row spans="1:33" r="43">
      <c t="s" r="A43" s="4">
        <v>559</v>
      </c>
      <c t="n" r="E43" s="7">
        <v>49350</v>
      </c>
      <c t="n" r="R43" s="7">
        <v>53040</v>
      </c>
    </row>
    <row spans="1:33" r="44">
      <c t="s" r="A44" s="4">
        <v>533</v>
      </c>
      <c t="n" r="L44" s="5">
        <v>105000</v>
      </c>
      <c t="n" r="M44" s="5">
        <v>200000</v>
      </c>
    </row>
    <row spans="1:33" r="45">
      <c t="s" r="A45" s="4">
        <v>534</v>
      </c>
      <c t="n" r="L45" s="7">
        <v>49350</v>
      </c>
      <c t="n" r="M45" s="7">
        <v>96020</v>
      </c>
    </row>
    <row spans="1:33" r="46">
      <c t="s" r="A46" s="4">
        <v>426</v>
      </c>
    </row>
    <row spans="1:33" r="47">
      <c t="s" r="A47" s="3">
        <v>528</v>
      </c>
    </row>
    <row spans="1:33" r="48">
      <c t="s" r="A48" s="4">
        <v>532</v>
      </c>
      <c t="n" r="E48" s="5">
        <v>200000</v>
      </c>
      <c t="n" r="R48" s="5">
        <v>150000</v>
      </c>
    </row>
    <row spans="1:33" r="49">
      <c t="s" r="A49" s="4">
        <v>559</v>
      </c>
      <c t="n" r="E49" s="7">
        <v>94000</v>
      </c>
      <c t="n" r="R49" s="7">
        <v>76500</v>
      </c>
    </row>
    <row spans="1:33" r="50">
      <c t="s" r="A50" s="4">
        <v>546</v>
      </c>
      <c t="n" r="AF50" s="9">
        <v>0.4</v>
      </c>
    </row>
    <row spans="1:33" r="51">
      <c t="s" r="A51" s="4">
        <v>553</v>
      </c>
      <c t="n" r="AF51" s="7">
        <v>50000</v>
      </c>
    </row>
    <row spans="1:33" r="52">
      <c t="s" r="A52" s="4">
        <v>560</v>
      </c>
    </row>
    <row spans="1:33" r="53">
      <c t="s" r="A53" s="3">
        <v>528</v>
      </c>
    </row>
    <row spans="1:33" r="54">
      <c t="s" r="A54" s="4">
        <v>532</v>
      </c>
      <c t="n" r="E54" s="5">
        <v>335000</v>
      </c>
    </row>
    <row spans="1:33" r="55">
      <c t="s" r="A55" s="4">
        <v>559</v>
      </c>
      <c t="n" r="E55" s="7">
        <v>157192</v>
      </c>
    </row>
    <row spans="1:33" r="56">
      <c t="s" r="A56" s="4">
        <v>561</v>
      </c>
      <c t="n" r="E56" s="5">
        <v>6</v>
      </c>
    </row>
    <row spans="1:33" r="57">
      <c t="s" r="A57" s="4">
        <v>562</v>
      </c>
    </row>
    <row spans="1:33" r="58">
      <c t="s" r="A58" s="3">
        <v>528</v>
      </c>
    </row>
    <row spans="1:33" r="59">
      <c t="s" r="A59" s="4">
        <v>532</v>
      </c>
      <c t="n" r="E59" s="5">
        <v>162859</v>
      </c>
    </row>
    <row spans="1:33" r="60">
      <c t="s" r="A60" s="4">
        <v>559</v>
      </c>
      <c t="n" r="E60" s="7">
        <v>76544</v>
      </c>
    </row>
    <row spans="1:33" r="61">
      <c t="s" r="A61" s="4">
        <v>563</v>
      </c>
    </row>
    <row spans="1:33" r="62">
      <c t="s" r="A62" s="3">
        <v>528</v>
      </c>
    </row>
    <row spans="1:33" r="63">
      <c t="s" r="A63" s="4">
        <v>564</v>
      </c>
      <c t="n" r="T63" s="5">
        <v>3566667</v>
      </c>
    </row>
    <row spans="1:33" r="64">
      <c t="s" r="A64" s="4">
        <v>565</v>
      </c>
    </row>
    <row spans="1:33" r="65">
      <c t="s" r="A65" s="3">
        <v>528</v>
      </c>
    </row>
    <row spans="1:33" r="66">
      <c t="s" r="A66" s="4">
        <v>564</v>
      </c>
      <c t="n" r="T66" s="5">
        <v>4379</v>
      </c>
    </row>
    <row spans="1:33" r="67">
      <c t="s" r="A67" s="4">
        <v>464</v>
      </c>
    </row>
    <row spans="1:33" r="68">
      <c t="s" r="A68" s="3">
        <v>528</v>
      </c>
    </row>
    <row spans="1:33" r="69">
      <c t="s" r="A69" s="4">
        <v>544</v>
      </c>
      <c t="n" r="B69" s="5">
        <v>625000</v>
      </c>
    </row>
    <row spans="1:33" r="70">
      <c t="s" r="A70" s="4">
        <v>469</v>
      </c>
      <c t="s" r="B70" s="4">
        <v>470</v>
      </c>
    </row>
    <row spans="1:33" r="71">
      <c t="s" r="A71" s="4">
        <v>471</v>
      </c>
      <c t="s" r="B71" s="4">
        <v>472</v>
      </c>
    </row>
    <row spans="1:33" r="72">
      <c t="s" r="A72" s="4">
        <v>548</v>
      </c>
      <c t="n" r="B72" s="9">
        <v>0.14</v>
      </c>
    </row>
    <row spans="1:33" r="73">
      <c t="s" r="A73" s="4">
        <v>549</v>
      </c>
      <c t="n" r="B73" s="9">
        <v>0.1</v>
      </c>
    </row>
    <row spans="1:33" r="74">
      <c t="s" r="A74" s="4">
        <v>553</v>
      </c>
      <c t="n" r="B74" s="7">
        <v>625000</v>
      </c>
    </row>
    <row spans="1:33" r="75">
      <c t="s" r="A75" s="4">
        <v>566</v>
      </c>
    </row>
    <row spans="1:33" r="76">
      <c t="s" r="A76" s="3">
        <v>528</v>
      </c>
    </row>
    <row spans="1:33" r="77">
      <c t="s" r="A77" s="4">
        <v>564</v>
      </c>
      <c t="n" r="X77" s="5">
        <v>350000</v>
      </c>
    </row>
    <row spans="1:33" r="78">
      <c t="s" r="A78" s="4">
        <v>537</v>
      </c>
      <c t="n" r="X78" s="7">
        <v>175000</v>
      </c>
    </row>
    <row spans="1:33" r="79">
      <c t="s" r="A79" s="4">
        <v>567</v>
      </c>
    </row>
    <row spans="1:33" r="80">
      <c t="s" r="A80" s="3">
        <v>528</v>
      </c>
    </row>
    <row spans="1:33" r="81">
      <c t="s" r="A81" s="4">
        <v>564</v>
      </c>
      <c t="n" r="X81" s="5">
        <v>7507</v>
      </c>
    </row>
    <row spans="1:33" r="82">
      <c t="s" r="A82" s="4">
        <v>537</v>
      </c>
      <c t="n" r="X82" s="7">
        <v>3754</v>
      </c>
    </row>
    <row spans="1:33" r="83">
      <c t="s" r="A83" s="4">
        <v>490</v>
      </c>
    </row>
    <row spans="1:33" r="84">
      <c t="s" r="A84" s="3">
        <v>528</v>
      </c>
    </row>
    <row spans="1:33" r="85">
      <c t="s" r="A85" s="4">
        <v>544</v>
      </c>
      <c t="n" r="B85" s="5">
        <v>625000</v>
      </c>
      <c t="n" r="N85" s="5">
        <v>1750000</v>
      </c>
      <c t="n" r="P85" s="5">
        <v>5250000</v>
      </c>
    </row>
    <row spans="1:33" r="86">
      <c t="s" r="A86" s="4">
        <v>546</v>
      </c>
      <c t="n" r="B86" s="9">
        <v>0.1</v>
      </c>
      <c t="n" r="N86" s="9">
        <v>0.1</v>
      </c>
      <c t="s" r="O86" s="4">
        <v>485</v>
      </c>
      <c t="n" r="W86" s="9">
        <v>0.5</v>
      </c>
    </row>
    <row spans="1:33" r="87">
      <c t="s" r="A87" s="4">
        <v>469</v>
      </c>
      <c t="s" r="B87" s="4">
        <v>470</v>
      </c>
      <c t="s" r="Z87" s="4">
        <v>470</v>
      </c>
    </row>
    <row spans="1:33" r="88">
      <c t="s" r="A88" s="4">
        <v>556</v>
      </c>
      <c t="s" r="B88" s="4">
        <v>568</v>
      </c>
      <c t="s" r="Z88" s="4">
        <v>557</v>
      </c>
    </row>
    <row spans="1:33" r="89">
      <c t="s" r="A89" s="4">
        <v>471</v>
      </c>
      <c t="s" r="B89" s="4">
        <v>472</v>
      </c>
      <c t="s" r="Z89" s="4">
        <v>472</v>
      </c>
    </row>
    <row spans="1:33" r="90">
      <c t="s" r="A90" s="4">
        <v>548</v>
      </c>
      <c t="n" r="B90" s="9">
        <v>0.14</v>
      </c>
      <c t="n" r="T90" s="9">
        <v>0.14</v>
      </c>
      <c t="n" r="V90" s="9">
        <v>0.14</v>
      </c>
      <c t="n" r="Z90" s="9">
        <v>0.14</v>
      </c>
    </row>
    <row spans="1:33" r="91">
      <c t="s" r="A91" s="4">
        <v>549</v>
      </c>
      <c t="n" r="B91" s="9">
        <v>0.1</v>
      </c>
      <c t="n" r="T91" s="9">
        <v>0.1</v>
      </c>
      <c t="n" r="V91" s="9">
        <v>0.1</v>
      </c>
      <c t="n" r="Z91" s="9">
        <v>0.1</v>
      </c>
    </row>
    <row spans="1:33" r="92">
      <c t="s" r="A92" s="4">
        <v>569</v>
      </c>
      <c t="s" r="Z92" s="4">
        <v>474</v>
      </c>
    </row>
    <row spans="1:33" r="93">
      <c t="s" r="A93" s="4">
        <v>181</v>
      </c>
    </row>
    <row spans="1:33" r="94">
      <c t="s" r="A94" s="3">
        <v>528</v>
      </c>
    </row>
    <row spans="1:33" r="95">
      <c t="s" r="A95" s="4">
        <v>532</v>
      </c>
      <c t="n" r="S95" s="5">
        <v>325000</v>
      </c>
      <c t="n" r="Z95" s="5">
        <v>360000</v>
      </c>
    </row>
    <row spans="1:33" r="96">
      <c t="s" r="A96" s="4">
        <v>559</v>
      </c>
      <c t="n" r="S96" s="7">
        <v>130000</v>
      </c>
      <c t="n" r="Z96" s="7">
        <v>134400</v>
      </c>
    </row>
    <row spans="1:33" r="97">
      <c t="s" r="A97" s="4">
        <v>533</v>
      </c>
      <c t="n" r="Q97" s="5">
        <v>60000</v>
      </c>
    </row>
    <row spans="1:33" r="98">
      <c t="s" r="A98" s="4">
        <v>534</v>
      </c>
      <c t="n" r="Q98" s="7">
        <v>30600</v>
      </c>
    </row>
    <row spans="1:33" r="99">
      <c t="s" r="A99" s="4">
        <v>570</v>
      </c>
    </row>
    <row spans="1:33" r="100">
      <c t="s" r="A100" s="3">
        <v>528</v>
      </c>
    </row>
    <row spans="1:33" r="101">
      <c t="s" r="A101" s="4">
        <v>532</v>
      </c>
      <c t="n" r="Z101" s="5">
        <v>150000</v>
      </c>
    </row>
    <row spans="1:33" r="102">
      <c t="s" r="A102" s="4">
        <v>571</v>
      </c>
    </row>
    <row spans="1:33" r="103">
      <c t="s" r="A103" s="3">
        <v>528</v>
      </c>
    </row>
    <row spans="1:33" r="104">
      <c t="s" r="A104" s="4">
        <v>532</v>
      </c>
      <c t="n" r="Z104" s="5">
        <v>210000</v>
      </c>
    </row>
    <row spans="1:33" r="105">
      <c t="s" r="A105" s="4">
        <v>572</v>
      </c>
    </row>
    <row spans="1:33" r="106">
      <c t="s" r="A106" s="3">
        <v>528</v>
      </c>
    </row>
    <row spans="1:33" r="107">
      <c t="s" r="A107" s="4">
        <v>532</v>
      </c>
      <c t="n" r="S107" s="5">
        <v>98039</v>
      </c>
    </row>
    <row spans="1:33" r="108">
      <c t="s" r="A108" s="4">
        <v>559</v>
      </c>
      <c t="n" r="S108" s="7">
        <v>50000</v>
      </c>
    </row>
    <row spans="1:33" r="109">
      <c t="s" r="A109" s="4">
        <v>573</v>
      </c>
    </row>
    <row spans="1:33" r="110">
      <c t="s" r="A110" s="3">
        <v>528</v>
      </c>
    </row>
    <row spans="1:33" r="111">
      <c t="s" r="A111" s="4">
        <v>532</v>
      </c>
      <c t="n" r="Z111" s="5">
        <v>115000</v>
      </c>
    </row>
    <row spans="1:33" r="112">
      <c t="s" r="A112" s="4">
        <v>542</v>
      </c>
      <c t="n" r="Z112" s="5">
        <v>90000</v>
      </c>
    </row>
    <row spans="1:33" r="113">
      <c t="s" r="A113" s="4">
        <v>574</v>
      </c>
      <c t="n" r="Z113" s="5">
        <v>25000</v>
      </c>
    </row>
    <row spans="1:33" r="114">
      <c t="s" r="A114" s="4">
        <v>575</v>
      </c>
    </row>
    <row spans="1:33" r="115">
      <c t="s" r="A115" s="3">
        <v>528</v>
      </c>
    </row>
    <row spans="1:33" r="116">
      <c t="s" r="A116" s="4">
        <v>576</v>
      </c>
      <c t="n" r="Z116" s="5">
        <v>6215201</v>
      </c>
    </row>
    <row spans="1:33" r="117">
      <c t="s" r="A117" s="4">
        <v>108</v>
      </c>
    </row>
    <row spans="1:33" r="118">
      <c t="s" r="A118" s="3">
        <v>528</v>
      </c>
    </row>
    <row spans="1:33" r="119">
      <c t="s" r="A119" s="4">
        <v>532</v>
      </c>
      <c t="n" r="C119" s="5">
        <v>3125499</v>
      </c>
      <c t="n" r="W119" s="5">
        <v>251182</v>
      </c>
    </row>
    <row spans="1:33" r="120">
      <c t="s" r="A120" s="4">
        <v>559</v>
      </c>
      <c t="n" r="C120" s="7">
        <v>426006</v>
      </c>
      <c t="n" r="W120" s="7">
        <v>125591</v>
      </c>
    </row>
    <row spans="1:33" r="121">
      <c t="s" r="A121" s="4">
        <v>542</v>
      </c>
      <c t="n" r="C121" s="5">
        <v>2858481</v>
      </c>
      <c t="n" r="T121" s="5">
        <v>5041</v>
      </c>
      <c t="n" r="W121" s="5">
        <v>220826</v>
      </c>
    </row>
    <row spans="1:33" r="122">
      <c t="s" r="A122" s="4">
        <v>574</v>
      </c>
      <c t="n" r="C122" s="5">
        <v>267018</v>
      </c>
      <c t="n" r="T122" s="5">
        <v>25315</v>
      </c>
    </row>
    <row spans="1:33" r="123">
      <c t="s" r="A123" s="4">
        <v>544</v>
      </c>
      <c t="n" r="Z123" s="5">
        <v>625000</v>
      </c>
    </row>
    <row spans="1:33" r="124">
      <c t="s" r="A124" s="4">
        <v>577</v>
      </c>
      <c t="n" r="T124" s="7">
        <v>645</v>
      </c>
      <c t="n" r="Z124" s="7">
        <v>552242</v>
      </c>
    </row>
    <row spans="1:33" r="125">
      <c t="s" r="A125" s="4">
        <v>104</v>
      </c>
    </row>
    <row spans="1:33" r="126">
      <c t="s" r="A126" s="3">
        <v>528</v>
      </c>
    </row>
    <row spans="1:33" r="127">
      <c t="s" r="A127" s="4">
        <v>577</v>
      </c>
      <c t="n" r="T127" s="7">
        <v>267500</v>
      </c>
      <c t="n" r="Z127" s="7">
        <v>267500</v>
      </c>
      <c t="n" r="AB127" s="7">
        <v>178754</v>
      </c>
    </row>
    <row spans="1:33" r="128">
      <c r="A128" t="n"/>
    </row>
    <row spans="1:33" r="129">
      <c t="s" r="A129" s="4">
        <v>485</v>
      </c>
      <c t="s" r="B129" s="4">
        <v>494</v>
      </c>
    </row>
  </sheetData>
  <mergeCells count="3">
    <mergeCell ref="N1:O1"/>
    <mergeCell ref="A128:AG128"/>
    <mergeCell ref="B129:AG129"/>
  </mergeCells>
  <pageMargins bottom="1" footer="0.5" header="0.5" left="0.75" right="0.75" top="1"/>
</worksheet>
</file>

<file path=xl/worksheets/sheet46.xml><?xml version="1.0" encoding="utf-8"?>
<worksheet xmlns="http://schemas.openxmlformats.org/spreadsheetml/2006/main">
  <sheetPr>
    <outlinePr summaryBelow="1" summaryRight="1"/>
  </sheetPr>
  <dimension ref="A1:N9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4"/>
    <col customWidth="1" max="6" min="6" width="14"/>
    <col customWidth="1" max="7" min="7" width="17"/>
    <col customWidth="1" max="8" min="8" width="14"/>
    <col customWidth="1" max="9" min="9" width="15"/>
    <col customWidth="1" max="10" min="10" width="14"/>
    <col customWidth="1" max="11" min="11" width="14"/>
    <col customWidth="1" max="12" min="12" width="14"/>
    <col customWidth="1" max="13" min="13" width="14"/>
    <col customWidth="1" max="14" min="14" width="14"/>
  </cols>
  <sheetData>
    <row spans="1:14" r="1">
      <c t="s" r="A1" s="1">
        <v>578</v>
      </c>
      <c t="s" r="B1" s="2">
        <v>349</v>
      </c>
      <c t="s" r="C1" s="2">
        <v>354</v>
      </c>
      <c t="s" r="D1" s="2">
        <v>350</v>
      </c>
      <c t="s" r="F1" s="2">
        <v>351</v>
      </c>
      <c t="s" r="G1" s="2">
        <v>353</v>
      </c>
      <c t="s" r="H1" s="2">
        <v>353</v>
      </c>
      <c t="s" r="I1" s="2">
        <v>2</v>
      </c>
      <c t="s" r="J1" s="2">
        <v>75</v>
      </c>
      <c t="s" r="K1" s="2">
        <v>28</v>
      </c>
      <c t="s" r="L1" s="2">
        <v>579</v>
      </c>
      <c t="s" r="M1" s="2">
        <v>311</v>
      </c>
      <c t="s" r="N1" s="2">
        <v>352</v>
      </c>
    </row>
    <row spans="1:14" r="2">
      <c t="s" r="A2" s="3">
        <v>580</v>
      </c>
    </row>
    <row spans="1:14" r="3">
      <c t="s" r="A3" s="4">
        <v>581</v>
      </c>
      <c t="n" r="G3" s="5">
        <v>0</v>
      </c>
      <c t="n" r="H3" s="5">
        <v>0</v>
      </c>
      <c t="n" r="I3" s="5">
        <v>0</v>
      </c>
      <c t="n" r="K3" s="5">
        <v>0</v>
      </c>
    </row>
    <row spans="1:14" r="4">
      <c t="s" r="A4" s="4">
        <v>582</v>
      </c>
      <c t="n" r="I4" s="5">
        <v>23485923</v>
      </c>
      <c t="n" r="K4" s="5">
        <v>21611623</v>
      </c>
      <c t="n" r="N4" s="5">
        <v>13376623</v>
      </c>
    </row>
    <row spans="1:14" r="5">
      <c t="s" r="A5" s="4">
        <v>462</v>
      </c>
      <c t="n" r="C5" s="5">
        <v>1096800</v>
      </c>
      <c t="n" r="I5" s="5">
        <v>1989300</v>
      </c>
    </row>
    <row spans="1:14" r="6">
      <c t="s" r="A6" s="4">
        <v>583</v>
      </c>
      <c t="n" r="I6" s="5">
        <v>115000</v>
      </c>
    </row>
    <row spans="1:14" r="7">
      <c t="s" r="A7" s="4">
        <v>456</v>
      </c>
      <c t="n" r="B7" s="8">
        <v>0.075</v>
      </c>
      <c t="n" r="C7" s="9">
        <v>0.5</v>
      </c>
      <c t="n" r="G7" s="9">
        <v>0.5</v>
      </c>
      <c t="n" r="H7" s="9">
        <v>0.5</v>
      </c>
      <c t="n" r="I7" s="9">
        <v>0.14</v>
      </c>
      <c t="n" r="K7" s="9">
        <v>0.15</v>
      </c>
    </row>
    <row spans="1:14" r="8">
      <c t="s" r="A8" s="4">
        <v>584</v>
      </c>
      <c t="n" r="H8" s="7">
        <v>548400</v>
      </c>
      <c t="n" r="I8" s="7">
        <v>548400</v>
      </c>
      <c t="n" r="J8" s="7">
        <v>0</v>
      </c>
    </row>
    <row spans="1:14" r="9">
      <c t="s" r="A9" s="4">
        <v>457</v>
      </c>
      <c t="n" r="B9" s="7">
        <v>512713</v>
      </c>
    </row>
    <row spans="1:14" r="10">
      <c t="s" r="A10" s="4">
        <v>458</v>
      </c>
      <c t="n" r="B10" s="9">
        <v>0.14</v>
      </c>
    </row>
    <row spans="1:14" r="11">
      <c t="s" r="A11" s="4">
        <v>459</v>
      </c>
      <c t="n" r="B11" s="9">
        <v>0.1</v>
      </c>
    </row>
    <row spans="1:14" r="12">
      <c t="s" r="A12" s="4">
        <v>585</v>
      </c>
      <c t="n" r="I12" s="7">
        <v>0</v>
      </c>
      <c t="n" r="J12" s="7">
        <v>154881</v>
      </c>
    </row>
    <row spans="1:14" r="13">
      <c t="s" r="A13" s="4">
        <v>111</v>
      </c>
    </row>
    <row spans="1:14" r="14">
      <c t="s" r="A14" s="3">
        <v>580</v>
      </c>
    </row>
    <row spans="1:14" r="15">
      <c t="s" r="A15" s="4">
        <v>586</v>
      </c>
      <c t="n" r="H15" s="5">
        <v>1096800</v>
      </c>
      <c t="n" r="I15" s="5">
        <v>7312001</v>
      </c>
    </row>
    <row spans="1:14" r="16">
      <c t="s" r="A16" s="4">
        <v>587</v>
      </c>
    </row>
    <row spans="1:14" r="17">
      <c t="s" r="A17" s="3">
        <v>580</v>
      </c>
    </row>
    <row spans="1:14" r="18">
      <c t="s" r="A18" s="4">
        <v>583</v>
      </c>
      <c t="n" r="H18" s="5">
        <v>115000</v>
      </c>
    </row>
    <row spans="1:14" r="19">
      <c t="s" r="A19" s="4">
        <v>490</v>
      </c>
    </row>
    <row spans="1:14" r="20">
      <c t="s" r="A20" s="3">
        <v>580</v>
      </c>
    </row>
    <row spans="1:14" r="21">
      <c t="s" r="A21" s="4">
        <v>462</v>
      </c>
      <c t="n" r="B21" s="5">
        <v>625000</v>
      </c>
      <c t="n" r="D21" s="5">
        <v>1750000</v>
      </c>
      <c t="n" r="F21" s="5">
        <v>5250000</v>
      </c>
    </row>
    <row spans="1:14" r="22">
      <c t="s" r="A22" s="4">
        <v>456</v>
      </c>
      <c t="n" r="B22" s="9">
        <v>0.1</v>
      </c>
      <c t="n" r="D22" s="9">
        <v>0.1</v>
      </c>
      <c t="s" r="E22" s="4">
        <v>485</v>
      </c>
      <c t="n" r="G22" s="11">
        <v>0.5</v>
      </c>
      <c t="n" r="H22" s="9">
        <v>0.5</v>
      </c>
    </row>
    <row spans="1:14" r="23">
      <c t="s" r="A23" s="4">
        <v>419</v>
      </c>
      <c t="s" r="D23" s="4">
        <v>341</v>
      </c>
    </row>
    <row spans="1:14" r="24">
      <c t="s" r="A24" s="4">
        <v>457</v>
      </c>
      <c t="n" r="B24" s="7">
        <v>535100</v>
      </c>
    </row>
    <row spans="1:14" r="25">
      <c t="s" r="A25" s="4">
        <v>469</v>
      </c>
      <c t="s" r="B25" s="4">
        <v>470</v>
      </c>
      <c t="s" r="I25" s="4">
        <v>470</v>
      </c>
    </row>
    <row spans="1:14" r="26">
      <c t="s" r="A26" s="4">
        <v>556</v>
      </c>
      <c t="s" r="B26" s="4">
        <v>568</v>
      </c>
      <c t="s" r="I26" s="4">
        <v>557</v>
      </c>
    </row>
    <row spans="1:14" r="27">
      <c t="s" r="A27" s="4">
        <v>471</v>
      </c>
      <c t="s" r="B27" s="4">
        <v>472</v>
      </c>
      <c t="s" r="I27" s="4">
        <v>472</v>
      </c>
    </row>
    <row spans="1:14" r="28">
      <c t="s" r="A28" s="4">
        <v>458</v>
      </c>
      <c t="n" r="B28" s="9">
        <v>0.14</v>
      </c>
      <c t="n" r="I28" s="9">
        <v>0.14</v>
      </c>
    </row>
    <row spans="1:14" r="29">
      <c t="s" r="A29" s="4">
        <v>459</v>
      </c>
      <c t="n" r="B29" s="9">
        <v>0.1</v>
      </c>
      <c t="n" r="I29" s="9">
        <v>0.1</v>
      </c>
    </row>
    <row spans="1:14" r="30">
      <c t="s" r="A30" s="4">
        <v>473</v>
      </c>
      <c t="s" r="B30" s="4">
        <v>474</v>
      </c>
    </row>
    <row spans="1:14" r="31">
      <c t="s" r="A31" s="4">
        <v>588</v>
      </c>
    </row>
    <row spans="1:14" r="32">
      <c t="s" r="A32" s="3">
        <v>580</v>
      </c>
    </row>
    <row spans="1:14" r="33">
      <c t="s" r="A33" s="4">
        <v>456</v>
      </c>
      <c t="n" r="G33" s="9">
        <v>0.5</v>
      </c>
      <c t="n" r="H33" s="11">
        <v>0.5</v>
      </c>
    </row>
    <row spans="1:14" r="34">
      <c t="s" r="A34" s="4">
        <v>457</v>
      </c>
      <c t="n" r="G34" s="7">
        <v>220141</v>
      </c>
    </row>
    <row spans="1:14" r="35">
      <c t="s" r="A35" s="4">
        <v>458</v>
      </c>
      <c t="n" r="G35" s="9">
        <v>0.45</v>
      </c>
      <c t="n" r="H35" s="11">
        <v>0.45</v>
      </c>
    </row>
    <row spans="1:14" r="36">
      <c t="s" r="A36" s="4">
        <v>459</v>
      </c>
      <c t="n" r="G36" s="11">
        <v>0.5</v>
      </c>
      <c t="n" r="H36" s="9">
        <v>0.5</v>
      </c>
    </row>
    <row spans="1:14" r="37">
      <c t="s" r="A37" s="4">
        <v>585</v>
      </c>
      <c t="n" r="I37" s="7">
        <v>35711</v>
      </c>
    </row>
    <row spans="1:14" r="38">
      <c t="s" r="A38" s="4">
        <v>589</v>
      </c>
    </row>
    <row spans="1:14" r="39">
      <c t="s" r="A39" s="3">
        <v>580</v>
      </c>
    </row>
    <row spans="1:14" r="40">
      <c t="s" r="A40" s="4">
        <v>582</v>
      </c>
      <c t="n" r="L40" s="5">
        <v>18532500</v>
      </c>
    </row>
    <row spans="1:14" r="41">
      <c t="s" r="A41" s="4">
        <v>456</v>
      </c>
      <c t="n" r="B41" s="8">
        <v>0.075</v>
      </c>
      <c t="n" r="L41" s="9">
        <v>0.5</v>
      </c>
    </row>
    <row spans="1:14" r="42">
      <c t="s" r="A42" s="4">
        <v>366</v>
      </c>
    </row>
    <row spans="1:14" r="43">
      <c t="s" r="A43" s="3">
        <v>580</v>
      </c>
    </row>
    <row spans="1:14" r="44">
      <c t="s" r="A44" s="4">
        <v>462</v>
      </c>
      <c t="n" r="K44" s="5">
        <v>500000</v>
      </c>
    </row>
    <row spans="1:14" r="45">
      <c t="s" r="A45" s="4">
        <v>456</v>
      </c>
      <c t="n" r="B45" s="9">
        <v>0.1</v>
      </c>
      <c t="n" r="M45" s="9">
        <v>0.5</v>
      </c>
      <c t="n" r="N45" s="9">
        <v>0.4</v>
      </c>
    </row>
    <row spans="1:14" r="46">
      <c t="s" r="A46" s="4">
        <v>457</v>
      </c>
      <c t="n" r="B46" s="7">
        <v>535100</v>
      </c>
    </row>
    <row spans="1:14" r="47">
      <c t="s" r="A47" s="4">
        <v>469</v>
      </c>
      <c t="s" r="B47" s="4">
        <v>470</v>
      </c>
    </row>
    <row spans="1:14" r="48">
      <c t="s" r="A48" s="4">
        <v>471</v>
      </c>
      <c t="s" r="B48" s="4">
        <v>472</v>
      </c>
    </row>
    <row spans="1:14" r="49">
      <c t="s" r="A49" s="4">
        <v>458</v>
      </c>
      <c t="n" r="B49" s="9">
        <v>0.14</v>
      </c>
    </row>
    <row spans="1:14" r="50">
      <c t="s" r="A50" s="4">
        <v>459</v>
      </c>
      <c t="n" r="B50" s="9">
        <v>0.1</v>
      </c>
    </row>
    <row spans="1:14" r="51">
      <c t="s" r="A51" s="4">
        <v>473</v>
      </c>
      <c t="s" r="B51" s="4">
        <v>474</v>
      </c>
    </row>
    <row spans="1:14" r="52">
      <c t="s" r="A52" s="4">
        <v>590</v>
      </c>
    </row>
    <row spans="1:14" r="53">
      <c t="s" r="A53" s="3">
        <v>580</v>
      </c>
    </row>
    <row spans="1:14" r="54">
      <c t="s" r="A54" s="4">
        <v>462</v>
      </c>
      <c t="n" r="I54" s="5">
        <v>267500</v>
      </c>
      <c t="n" r="K54" s="5">
        <v>7000000</v>
      </c>
    </row>
    <row spans="1:14" r="55">
      <c t="s" r="A55" s="4">
        <v>591</v>
      </c>
    </row>
    <row spans="1:14" r="56">
      <c t="s" r="A56" s="3">
        <v>580</v>
      </c>
    </row>
    <row spans="1:14" r="57">
      <c t="s" r="A57" s="4">
        <v>462</v>
      </c>
      <c t="n" r="I57" s="5">
        <v>625000</v>
      </c>
      <c t="n" r="K57" s="5">
        <v>175000</v>
      </c>
    </row>
    <row spans="1:14" r="58">
      <c t="s" r="A58" s="4">
        <v>592</v>
      </c>
    </row>
    <row spans="1:14" r="59">
      <c t="s" r="A59" s="3">
        <v>580</v>
      </c>
    </row>
    <row spans="1:14" r="60">
      <c t="s" r="A60" s="4">
        <v>462</v>
      </c>
      <c t="n" r="K60" s="5">
        <v>560000</v>
      </c>
    </row>
    <row spans="1:14" r="61">
      <c t="s" r="A61" s="4">
        <v>593</v>
      </c>
    </row>
    <row spans="1:14" r="62">
      <c t="s" r="A62" s="3">
        <v>580</v>
      </c>
    </row>
    <row spans="1:14" r="63">
      <c t="s" r="A63" s="4">
        <v>462</v>
      </c>
      <c t="n" r="H63" s="5">
        <v>1096800</v>
      </c>
    </row>
    <row spans="1:14" r="64">
      <c t="s" r="A64" s="4">
        <v>456</v>
      </c>
      <c t="n" r="G64" s="11">
        <v>0.5</v>
      </c>
      <c t="n" r="H64" s="9">
        <v>0.5</v>
      </c>
    </row>
    <row spans="1:14" r="65">
      <c t="s" r="A65" s="4">
        <v>419</v>
      </c>
      <c t="s" r="H65" s="4">
        <v>341</v>
      </c>
    </row>
    <row spans="1:14" r="66">
      <c t="s" r="A66" s="4">
        <v>594</v>
      </c>
    </row>
    <row spans="1:14" r="67">
      <c t="s" r="A67" s="3">
        <v>580</v>
      </c>
    </row>
    <row spans="1:14" r="68">
      <c t="s" r="A68" s="4">
        <v>469</v>
      </c>
      <c t="s" r="B68" s="4">
        <v>595</v>
      </c>
    </row>
    <row spans="1:14" r="69">
      <c t="s" r="A69" s="4">
        <v>556</v>
      </c>
      <c t="s" r="B69" s="4">
        <v>596</v>
      </c>
    </row>
    <row spans="1:14" r="70">
      <c t="s" r="A70" s="4">
        <v>471</v>
      </c>
      <c t="s" r="B70" s="4">
        <v>597</v>
      </c>
    </row>
    <row spans="1:14" r="71">
      <c t="s" r="A71" s="4">
        <v>598</v>
      </c>
    </row>
    <row spans="1:14" r="72">
      <c t="s" r="A72" s="3">
        <v>580</v>
      </c>
    </row>
    <row spans="1:14" r="73">
      <c t="s" r="A73" s="4">
        <v>456</v>
      </c>
      <c t="n" r="G73" s="11">
        <v>0.25</v>
      </c>
      <c t="n" r="H73" s="9">
        <v>0.25</v>
      </c>
    </row>
    <row spans="1:14" r="74">
      <c t="s" r="A74" s="4">
        <v>599</v>
      </c>
    </row>
    <row spans="1:14" r="75">
      <c t="s" r="A75" s="3">
        <v>580</v>
      </c>
    </row>
    <row spans="1:14" r="76">
      <c t="s" r="A76" s="4">
        <v>456</v>
      </c>
      <c t="n" r="G76" s="9">
        <v>0.55</v>
      </c>
      <c t="n" r="H76" s="11">
        <v>0.55</v>
      </c>
    </row>
    <row spans="1:14" r="77">
      <c t="s" r="A77" s="4">
        <v>469</v>
      </c>
      <c t="s" r="G77" s="4">
        <v>600</v>
      </c>
    </row>
    <row spans="1:14" r="78">
      <c t="s" r="A78" s="4">
        <v>556</v>
      </c>
      <c t="s" r="G78" s="4">
        <v>601</v>
      </c>
    </row>
    <row spans="1:14" r="79">
      <c t="s" r="A79" s="4">
        <v>471</v>
      </c>
      <c t="s" r="G79" s="4">
        <v>602</v>
      </c>
    </row>
    <row spans="1:14" r="80">
      <c t="s" r="A80" s="4">
        <v>603</v>
      </c>
    </row>
    <row spans="1:14" r="81">
      <c t="s" r="A81" s="3">
        <v>580</v>
      </c>
    </row>
    <row spans="1:14" r="82">
      <c t="s" r="A82" s="4">
        <v>469</v>
      </c>
      <c t="s" r="B82" s="4">
        <v>604</v>
      </c>
    </row>
    <row spans="1:14" r="83">
      <c t="s" r="A83" s="4">
        <v>556</v>
      </c>
      <c t="s" r="B83" s="4">
        <v>605</v>
      </c>
    </row>
    <row spans="1:14" r="84">
      <c t="s" r="A84" s="4">
        <v>471</v>
      </c>
      <c t="s" r="B84" s="4">
        <v>606</v>
      </c>
    </row>
    <row spans="1:14" r="85">
      <c t="s" r="A85" s="4">
        <v>607</v>
      </c>
    </row>
    <row spans="1:14" r="86">
      <c t="s" r="A86" s="3">
        <v>580</v>
      </c>
    </row>
    <row spans="1:14" r="87">
      <c t="s" r="A87" s="4">
        <v>456</v>
      </c>
      <c t="n" r="G87" s="9">
        <v>0.75</v>
      </c>
      <c t="n" r="H87" s="9">
        <v>0.75</v>
      </c>
    </row>
    <row spans="1:14" r="88">
      <c t="s" r="A88" s="4">
        <v>469</v>
      </c>
      <c t="s" r="G88" s="4">
        <v>608</v>
      </c>
    </row>
    <row spans="1:14" r="89">
      <c t="s" r="A89" s="4">
        <v>556</v>
      </c>
      <c t="s" r="G89" s="4">
        <v>609</v>
      </c>
    </row>
    <row spans="1:14" r="90">
      <c t="s" r="A90" s="4">
        <v>471</v>
      </c>
      <c t="s" r="G90" s="4">
        <v>610</v>
      </c>
    </row>
    <row spans="1:14" r="91">
      <c r="A91" t="n"/>
    </row>
    <row spans="1:14" r="92">
      <c t="s" r="A92" s="4">
        <v>485</v>
      </c>
      <c t="s" r="B92" s="4">
        <v>494</v>
      </c>
    </row>
  </sheetData>
  <mergeCells count="3">
    <mergeCell ref="D1:E1"/>
    <mergeCell ref="A91:N91"/>
    <mergeCell ref="B92:N9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r="A1" s="1">
        <v>611</v>
      </c>
      <c t="s" r="B1" s="2">
        <v>349</v>
      </c>
      <c t="s" r="C1" s="2">
        <v>354</v>
      </c>
      <c t="s" r="D1" s="2">
        <v>353</v>
      </c>
      <c t="s" r="E1" s="2">
        <v>2</v>
      </c>
      <c t="s" r="F1" s="2">
        <v>28</v>
      </c>
    </row>
    <row spans="1:6" r="2">
      <c t="s" r="A2" s="3">
        <v>612</v>
      </c>
    </row>
    <row spans="1:6" r="3">
      <c t="s" r="A3" s="4">
        <v>613</v>
      </c>
      <c t="n" r="D3" s="5">
        <v>0</v>
      </c>
      <c t="n" r="E3" s="5">
        <v>0</v>
      </c>
    </row>
    <row spans="1:6" r="4">
      <c t="s" r="A4" s="4">
        <v>614</v>
      </c>
      <c t="n" r="D4" s="7">
        <v>0</v>
      </c>
      <c t="n" r="E4" s="7">
        <v>0</v>
      </c>
    </row>
    <row spans="1:6" r="5">
      <c t="s" r="A5" s="4">
        <v>615</v>
      </c>
      <c t="n" r="D5" s="5">
        <v>21611623</v>
      </c>
      <c t="n" r="E5" s="5">
        <v>21611623</v>
      </c>
      <c t="n" r="F5" s="5">
        <v>13376623</v>
      </c>
    </row>
    <row spans="1:6" r="6">
      <c t="s" r="A6" s="4">
        <v>616</v>
      </c>
      <c t="n" r="D6" s="9">
        <v>0.15</v>
      </c>
      <c t="n" r="E6" s="9">
        <v>0.15</v>
      </c>
    </row>
    <row spans="1:6" r="7">
      <c t="s" r="A7" s="4">
        <v>617</v>
      </c>
      <c t="n" r="E7" s="5">
        <v>0</v>
      </c>
    </row>
    <row spans="1:6" r="8">
      <c t="s" r="A8" s="4">
        <v>617</v>
      </c>
      <c t="n" r="E8" s="7">
        <v>0</v>
      </c>
    </row>
    <row spans="1:6" r="9">
      <c t="s" r="A9" s="4">
        <v>617</v>
      </c>
      <c t="n" r="C9" s="5">
        <v>1096800</v>
      </c>
      <c t="n" r="E9" s="5">
        <v>1989300</v>
      </c>
    </row>
    <row spans="1:6" r="10">
      <c t="s" r="A10" s="4">
        <v>617</v>
      </c>
      <c t="n" r="E10" s="9">
        <v>0.1</v>
      </c>
    </row>
    <row spans="1:6" r="11">
      <c t="s" r="A11" s="4">
        <v>618</v>
      </c>
      <c t="n" r="E11" s="5">
        <v>0</v>
      </c>
    </row>
    <row spans="1:6" r="12">
      <c t="s" r="A12" s="4">
        <v>618</v>
      </c>
      <c t="n" r="E12" s="7">
        <v>0</v>
      </c>
    </row>
    <row spans="1:6" r="13">
      <c t="s" r="A13" s="4">
        <v>618</v>
      </c>
      <c t="n" r="E13" s="5">
        <v>0</v>
      </c>
    </row>
    <row spans="1:6" r="14">
      <c t="s" r="A14" s="4">
        <v>618</v>
      </c>
      <c t="n" r="E14" s="7">
        <v>0</v>
      </c>
    </row>
    <row spans="1:6" r="15">
      <c t="s" r="A15" s="4">
        <v>619</v>
      </c>
      <c t="n" r="E15" s="5">
        <v>0</v>
      </c>
    </row>
    <row spans="1:6" r="16">
      <c t="s" r="A16" s="4">
        <v>619</v>
      </c>
      <c t="n" r="E16" s="7">
        <v>0</v>
      </c>
    </row>
    <row spans="1:6" r="17">
      <c t="s" r="A17" s="4">
        <v>619</v>
      </c>
      <c t="n" r="E17" s="5">
        <v>-115000</v>
      </c>
    </row>
    <row spans="1:6" r="18">
      <c t="s" r="A18" s="4">
        <v>619</v>
      </c>
      <c t="n" r="E18" s="9">
        <v>0.25</v>
      </c>
    </row>
    <row spans="1:6" r="19">
      <c t="s" r="A19" s="4">
        <v>613</v>
      </c>
      <c t="n" r="D19" s="5">
        <v>0</v>
      </c>
      <c t="n" r="E19" s="5">
        <v>0</v>
      </c>
      <c t="n" r="F19" s="5">
        <v>0</v>
      </c>
    </row>
    <row spans="1:6" r="20">
      <c t="s" r="A20" s="4">
        <v>614</v>
      </c>
      <c t="n" r="E20" s="7">
        <v>0</v>
      </c>
      <c t="n" r="F20" s="7">
        <v>0</v>
      </c>
    </row>
    <row spans="1:6" r="21">
      <c t="s" r="A21" s="4">
        <v>615</v>
      </c>
      <c t="n" r="E21" s="5">
        <v>23485923</v>
      </c>
      <c t="n" r="F21" s="5">
        <v>21611623</v>
      </c>
    </row>
    <row spans="1:6" r="22">
      <c t="s" r="A22" s="4">
        <v>616</v>
      </c>
      <c t="n" r="B22" s="8">
        <v>0.075</v>
      </c>
      <c t="n" r="C22" s="9">
        <v>0.5</v>
      </c>
      <c t="n" r="D22" s="9">
        <v>0.5</v>
      </c>
      <c t="n" r="E22" s="9">
        <v>0.14</v>
      </c>
      <c t="n" r="F22" s="9">
        <v>0.15</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79"/>
    <col customWidth="1" max="2" min="2" width="16"/>
    <col customWidth="1" max="3" min="3" width="46"/>
    <col customWidth="1" max="4" min="4" width="14"/>
    <col customWidth="1" max="5" min="5" width="14"/>
  </cols>
  <sheetData>
    <row spans="1:5" r="1">
      <c t="s" r="A1" s="1">
        <v>620</v>
      </c>
      <c t="s" r="B1" s="2">
        <v>621</v>
      </c>
      <c t="s" r="C1" s="2">
        <v>622</v>
      </c>
      <c t="s" r="D1" s="2">
        <v>2</v>
      </c>
      <c t="s" r="E1" s="2">
        <v>75</v>
      </c>
    </row>
    <row spans="1:5" r="2">
      <c t="s" r="A2" s="3">
        <v>227</v>
      </c>
    </row>
    <row spans="1:5" r="3">
      <c t="s" r="A3" s="4">
        <v>623</v>
      </c>
      <c t="s" r="C3" s="4">
        <v>624</v>
      </c>
    </row>
    <row spans="1:5" r="4">
      <c t="s" r="A4" s="4">
        <v>625</v>
      </c>
      <c t="n" r="B4" s="7">
        <v>5988</v>
      </c>
      <c t="n" r="C4" s="7">
        <v>1907</v>
      </c>
    </row>
    <row spans="1:5" r="5">
      <c t="s" r="A5" s="4">
        <v>626</v>
      </c>
      <c t="s" r="B5" s="4">
        <v>627</v>
      </c>
    </row>
    <row spans="1:5" r="6">
      <c t="s" r="A6" s="4">
        <v>628</v>
      </c>
      <c t="n" r="D6" s="7">
        <v>71856</v>
      </c>
    </row>
    <row spans="1:5" r="7">
      <c t="s" r="A7" s="4">
        <v>629</v>
      </c>
      <c t="n" r="D7" s="5">
        <v>71856</v>
      </c>
    </row>
    <row spans="1:5" r="8">
      <c t="s" r="A8" s="4">
        <v>630</v>
      </c>
      <c t="n" r="D8" s="5">
        <v>59880</v>
      </c>
    </row>
    <row spans="1:5" r="9">
      <c t="s" r="A9" s="4">
        <v>631</v>
      </c>
      <c t="n" r="D9" s="7">
        <v>33877</v>
      </c>
      <c t="n" r="E9" s="7">
        <v>14724</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54"/>
    <col customWidth="1" max="2" min="2" width="15"/>
    <col customWidth="1" max="3" min="3" width="14"/>
    <col customWidth="1" max="4" min="4" width="14"/>
    <col customWidth="1" max="5" min="5" width="14"/>
  </cols>
  <sheetData>
    <row spans="1:5" r="1">
      <c t="s" r="A1" s="1">
        <v>632</v>
      </c>
      <c t="s" r="B1" s="2">
        <v>1</v>
      </c>
    </row>
    <row spans="1:5" r="2">
      <c t="s" r="B2" s="2">
        <v>2</v>
      </c>
      <c t="s" r="C2" s="2">
        <v>349</v>
      </c>
      <c t="s" r="D2" s="2">
        <v>28</v>
      </c>
      <c t="s" r="E2" s="2">
        <v>352</v>
      </c>
    </row>
    <row spans="1:5" r="3">
      <c t="s" r="A3" s="3">
        <v>633</v>
      </c>
    </row>
    <row spans="1:5" r="4">
      <c t="s" r="A4" s="4">
        <v>634</v>
      </c>
      <c t="n" r="B4" s="7">
        <v>3032501</v>
      </c>
      <c t="n" r="D4" s="7">
        <v>0</v>
      </c>
    </row>
    <row spans="1:5" r="5">
      <c t="s" r="A5" s="4">
        <v>635</v>
      </c>
      <c t="n" r="B5" s="5">
        <v>23485923</v>
      </c>
      <c t="n" r="D5" s="5">
        <v>21611623</v>
      </c>
      <c t="n" r="E5" s="5">
        <v>13376623</v>
      </c>
    </row>
    <row spans="1:5" r="6">
      <c t="s" r="A6" s="4">
        <v>458</v>
      </c>
      <c t="n" r="C6" s="9">
        <v>0.14</v>
      </c>
    </row>
    <row spans="1:5" r="7">
      <c t="s" r="A7" s="4">
        <v>636</v>
      </c>
    </row>
    <row spans="1:5" r="8">
      <c t="s" r="A8" s="3">
        <v>633</v>
      </c>
    </row>
    <row spans="1:5" r="9">
      <c t="s" r="A9" s="4">
        <v>634</v>
      </c>
      <c t="n" r="B9" s="7">
        <v>3032501</v>
      </c>
    </row>
    <row spans="1:5" r="10">
      <c t="s" r="A10" s="4">
        <v>327</v>
      </c>
      <c t="n" r="B10" s="7">
        <v>7182500</v>
      </c>
    </row>
    <row spans="1:5" r="11">
      <c t="s" r="A11" s="4">
        <v>564</v>
      </c>
      <c t="n" r="B11" s="5">
        <v>46803566</v>
      </c>
    </row>
    <row spans="1:5" r="12">
      <c t="s" r="A12" s="4">
        <v>635</v>
      </c>
      <c t="n" r="B12" s="5">
        <v>23485923</v>
      </c>
    </row>
    <row spans="1:5" r="13">
      <c t="s" r="A13" s="4">
        <v>458</v>
      </c>
      <c t="n" r="B13" s="9">
        <v>0.1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W33"/>
  <sheetViews>
    <sheetView workbookViewId="0">
      <selection activeCell="A1" sqref="A1"/>
    </sheetView>
  </sheetViews>
  <sheetFormatPr baseColWidth="10" defaultRowHeight="15"/>
  <cols>
    <col customWidth="1" max="1" min="1" width="79"/>
    <col customWidth="1" max="2" min="2" width="60"/>
    <col customWidth="1" max="3" min="3" width="73"/>
    <col customWidth="1" max="4" min="4" width="74"/>
    <col customWidth="1" max="5" min="5" width="39"/>
    <col customWidth="1" max="6" min="6" width="61"/>
    <col customWidth="1" max="7" min="7" width="74"/>
    <col customWidth="1" max="8" min="8" width="75"/>
    <col customWidth="1" max="9" min="9" width="40"/>
    <col customWidth="1" max="10" min="10" width="80"/>
    <col customWidth="1" max="11" min="11" width="80"/>
    <col customWidth="1" max="12" min="12" width="72"/>
    <col customWidth="1" max="13" min="13" width="70"/>
    <col customWidth="1" max="14" min="14" width="80"/>
    <col customWidth="1" max="15" min="15" width="80"/>
    <col customWidth="1" max="16" min="16" width="49"/>
    <col customWidth="1" max="17" min="17" width="52"/>
    <col customWidth="1" max="18" min="18" width="17"/>
    <col customWidth="1" max="19" min="19" width="22"/>
    <col customWidth="1" max="20" min="20" width="35"/>
    <col customWidth="1" max="21" min="21" width="36"/>
    <col customWidth="1" max="22" min="22" width="27"/>
    <col customWidth="1" max="23" min="23" width="12"/>
  </cols>
  <sheetData>
    <row spans="1:23" r="1">
      <c t="s" r="A1" s="1">
        <v>93</v>
      </c>
      <c t="s" r="B1" s="2">
        <v>94</v>
      </c>
      <c t="s" r="C1" s="2">
        <v>95</v>
      </c>
      <c t="s" r="D1" s="2">
        <v>96</v>
      </c>
      <c t="s" r="E1" s="2">
        <v>97</v>
      </c>
      <c t="s" r="F1" s="2">
        <v>98</v>
      </c>
      <c t="s" r="G1" s="2">
        <v>99</v>
      </c>
      <c t="s" r="H1" s="2">
        <v>100</v>
      </c>
      <c t="s" r="I1" s="2">
        <v>101</v>
      </c>
      <c t="s" r="J1" s="2">
        <v>102</v>
      </c>
      <c t="s" r="K1" s="2">
        <v>103</v>
      </c>
      <c t="s" r="L1" s="2">
        <v>104</v>
      </c>
      <c t="s" r="M1" s="2">
        <v>105</v>
      </c>
      <c t="s" r="N1" s="2">
        <v>106</v>
      </c>
      <c t="s" r="O1" s="2">
        <v>107</v>
      </c>
      <c t="s" r="P1" s="2">
        <v>108</v>
      </c>
      <c t="s" r="Q1" s="2">
        <v>109</v>
      </c>
      <c t="s" r="R1" s="2">
        <v>110</v>
      </c>
      <c t="s" r="S1" s="2">
        <v>111</v>
      </c>
      <c t="s" r="T1" s="2">
        <v>112</v>
      </c>
      <c t="s" r="U1" s="2">
        <v>113</v>
      </c>
      <c t="s" r="V1" s="2">
        <v>114</v>
      </c>
      <c t="s" r="W1" s="2">
        <v>115</v>
      </c>
    </row>
    <row spans="1:23" r="2">
      <c t="s" r="A2" s="4">
        <v>116</v>
      </c>
      <c t="n" r="S2" s="7">
        <v>37273</v>
      </c>
      <c t="n" r="T2" s="7">
        <v>2856</v>
      </c>
      <c t="n" r="U2" s="7">
        <v>6629143</v>
      </c>
      <c t="n" r="V2" s="7">
        <v>-7004557</v>
      </c>
      <c t="n" r="W2" s="7">
        <v>-335285</v>
      </c>
    </row>
    <row spans="1:23" r="3">
      <c t="s" r="A3" s="4">
        <v>117</v>
      </c>
      <c t="n" r="S3" s="5">
        <v>37274292</v>
      </c>
      <c t="n" r="T3" s="5">
        <v>2855979</v>
      </c>
      <c t="n" r="W3" s="5">
        <v>37274292</v>
      </c>
    </row>
    <row spans="1:23" r="4">
      <c t="s" r="A4" s="4">
        <v>118</v>
      </c>
      <c t="n" r="S4" s="7">
        <v>2856</v>
      </c>
      <c t="n" r="T4" s="7">
        <v>-2856</v>
      </c>
    </row>
    <row spans="1:23" r="5">
      <c t="s" r="A5" s="4">
        <v>119</v>
      </c>
      <c t="n" r="S5" s="5">
        <v>2855979</v>
      </c>
      <c t="n" r="T5" s="5">
        <v>-2855979</v>
      </c>
    </row>
    <row spans="1:23" r="6">
      <c t="s" r="A6" s="4">
        <v>120</v>
      </c>
      <c t="n" r="B6" s="7">
        <v>172</v>
      </c>
      <c t="n" r="C6" s="7">
        <v>363</v>
      </c>
      <c t="n" r="D6" s="7">
        <v>255735</v>
      </c>
      <c t="n" r="E6" s="7">
        <v>256270</v>
      </c>
      <c t="n" r="F6" s="7">
        <v>60</v>
      </c>
      <c t="n" r="G6" s="7">
        <v>335</v>
      </c>
      <c t="n" r="H6" s="7">
        <v>187397</v>
      </c>
      <c t="n" r="I6" s="7">
        <v>187792</v>
      </c>
    </row>
    <row spans="1:23" r="7">
      <c t="s" r="A7" s="4">
        <v>121</v>
      </c>
      <c t="n" r="B7" s="5">
        <v>171375</v>
      </c>
      <c t="n" r="C7" s="5">
        <v>362859</v>
      </c>
      <c t="n" r="F7" s="5">
        <v>60000</v>
      </c>
      <c t="n" r="G7" s="5">
        <v>335000</v>
      </c>
    </row>
    <row spans="1:23" r="8">
      <c t="s" r="A8" s="4">
        <v>122</v>
      </c>
      <c t="n" r="J8" s="7">
        <v>358</v>
      </c>
      <c t="n" r="K8" s="7">
        <v>178396</v>
      </c>
      <c t="n" r="L8" s="7">
        <v>178754</v>
      </c>
    </row>
    <row spans="1:23" r="9">
      <c t="s" r="A9" s="4">
        <v>123</v>
      </c>
      <c t="n" r="J9" s="5">
        <v>357507</v>
      </c>
    </row>
    <row spans="1:23" r="10">
      <c t="s" r="A10" s="4">
        <v>124</v>
      </c>
      <c t="n" r="U10" s="5">
        <v>2027088</v>
      </c>
      <c t="n" r="W10" s="7">
        <v>2027088</v>
      </c>
    </row>
    <row spans="1:23" r="11">
      <c t="s" r="A11" s="4">
        <v>125</v>
      </c>
      <c t="n" r="U11" s="5">
        <v>185875</v>
      </c>
      <c t="n" r="W11" s="5">
        <v>185875</v>
      </c>
    </row>
    <row spans="1:23" r="12">
      <c t="s" r="A12" s="4">
        <v>126</v>
      </c>
      <c t="n" r="V12" s="5">
        <v>-6507419</v>
      </c>
      <c t="n" r="W12" s="5">
        <v>-6507419</v>
      </c>
    </row>
    <row spans="1:23" r="13">
      <c t="s" r="A13" s="4">
        <v>127</v>
      </c>
      <c t="n" r="S13" s="7">
        <v>697</v>
      </c>
      <c t="n" r="T13" s="7">
        <v>430</v>
      </c>
      <c t="n" r="U13" s="5">
        <v>533427</v>
      </c>
      <c t="n" r="W13" s="5">
        <v>534554</v>
      </c>
    </row>
    <row spans="1:23" r="14">
      <c t="s" r="A14" s="4">
        <v>128</v>
      </c>
      <c t="n" r="S14" s="5">
        <v>696960</v>
      </c>
      <c t="n" r="T14" s="5">
        <v>430000</v>
      </c>
    </row>
    <row spans="1:23" r="15">
      <c t="s" r="A15" s="4">
        <v>129</v>
      </c>
      <c t="n" r="S15" s="7">
        <v>41416</v>
      </c>
      <c t="n" r="T15" s="7">
        <v>1128</v>
      </c>
      <c t="n" r="U15" s="5">
        <v>9997061</v>
      </c>
      <c t="n" r="V15" s="5">
        <v>-13511976</v>
      </c>
      <c t="n" r="W15" s="7">
        <v>-3472371</v>
      </c>
    </row>
    <row spans="1:23" r="16">
      <c t="s" r="A16" s="4">
        <v>130</v>
      </c>
      <c t="n" r="S16" s="5">
        <v>41416113</v>
      </c>
      <c t="n" r="T16" s="5">
        <v>1127859</v>
      </c>
      <c t="n" r="W16" s="5">
        <v>41416113</v>
      </c>
    </row>
    <row spans="1:23" r="17">
      <c t="s" r="A17" s="4">
        <v>118</v>
      </c>
      <c t="n" r="S17" s="7">
        <v>803</v>
      </c>
      <c t="n" r="T17" s="7">
        <v>-803</v>
      </c>
    </row>
    <row spans="1:23" r="18">
      <c t="s" r="A18" s="4">
        <v>119</v>
      </c>
      <c t="n" r="S18" s="5">
        <v>802859</v>
      </c>
      <c t="n" r="T18" s="5">
        <v>-802859</v>
      </c>
    </row>
    <row spans="1:23" r="19">
      <c t="s" r="A19" s="4">
        <v>122</v>
      </c>
      <c t="n" r="J19" s="7">
        <v>3567</v>
      </c>
      <c t="n" r="K19" s="7">
        <v>263933</v>
      </c>
      <c t="n" r="L19" s="7">
        <v>267500</v>
      </c>
      <c t="n" r="M19" s="7">
        <v>3089</v>
      </c>
      <c t="n" r="N19" s="7">
        <v>292</v>
      </c>
      <c t="n" r="O19" s="7">
        <v>548861</v>
      </c>
      <c t="n" r="P19" s="7">
        <v>552242</v>
      </c>
    </row>
    <row spans="1:23" r="20">
      <c t="s" r="A20" s="4">
        <v>123</v>
      </c>
      <c t="n" r="J20" s="5">
        <v>3566667</v>
      </c>
      <c t="n" r="M20" s="5">
        <v>3088727</v>
      </c>
      <c t="n" r="N20" s="5">
        <v>292333</v>
      </c>
      <c t="n" r="W20" s="5">
        <v>3566667</v>
      </c>
    </row>
    <row spans="1:23" r="21">
      <c t="s" r="A21" s="4">
        <v>131</v>
      </c>
      <c t="n" r="U21" s="5">
        <v>7969780</v>
      </c>
      <c t="n" r="W21" s="7">
        <v>7969780</v>
      </c>
    </row>
    <row spans="1:23" r="22">
      <c t="s" r="A22" s="4">
        <v>132</v>
      </c>
      <c t="n" r="U22" s="5">
        <v>535100</v>
      </c>
      <c t="n" r="W22" s="5">
        <v>535100</v>
      </c>
    </row>
    <row spans="1:23" r="23">
      <c t="s" r="A23" s="4">
        <v>133</v>
      </c>
      <c t="n" r="Q23" s="7">
        <v>35711</v>
      </c>
      <c t="n" r="R23" s="7">
        <v>35711</v>
      </c>
    </row>
    <row spans="1:23" r="24">
      <c t="s" r="A24" s="4">
        <v>124</v>
      </c>
      <c t="n" r="U24" s="5">
        <v>220125</v>
      </c>
      <c t="n" r="W24" s="5">
        <v>220125</v>
      </c>
    </row>
    <row spans="1:23" r="25">
      <c t="s" r="A25" s="4">
        <v>126</v>
      </c>
      <c t="n" r="V25" s="5">
        <v>-12515067</v>
      </c>
      <c t="n" r="W25" s="5">
        <v>-12515067</v>
      </c>
    </row>
    <row spans="1:23" r="26">
      <c t="s" r="A26" s="4">
        <v>127</v>
      </c>
      <c t="n" r="S26" s="7">
        <v>105</v>
      </c>
      <c t="n" r="T26" s="7">
        <v>255</v>
      </c>
      <c t="n" r="U26" s="5">
        <v>134040</v>
      </c>
      <c t="n" r="W26" s="5">
        <v>134400</v>
      </c>
    </row>
    <row spans="1:23" r="27">
      <c t="s" r="A27" s="4">
        <v>128</v>
      </c>
      <c t="n" r="S27" s="5">
        <v>105000</v>
      </c>
      <c t="n" r="T27" s="5">
        <v>255000</v>
      </c>
    </row>
    <row spans="1:23" r="28">
      <c t="s" r="A28" s="4">
        <v>134</v>
      </c>
      <c t="n" r="S28" s="7">
        <v>90</v>
      </c>
      <c t="n" r="T28" s="7">
        <v>25</v>
      </c>
      <c t="n" r="U28" s="5">
        <v>28635</v>
      </c>
      <c t="n" r="W28" s="5">
        <v>28750</v>
      </c>
    </row>
    <row spans="1:23" r="29">
      <c t="s" r="A29" s="4">
        <v>135</v>
      </c>
      <c t="n" r="S29" s="5">
        <v>90000</v>
      </c>
      <c t="n" r="T29" s="5">
        <v>25000</v>
      </c>
    </row>
    <row spans="1:23" r="30">
      <c t="s" r="A30" s="4">
        <v>136</v>
      </c>
      <c t="n" r="S30" s="7">
        <v>7312</v>
      </c>
      <c t="n" r="U30" s="5">
        <v>541088</v>
      </c>
      <c t="n" r="W30" s="5">
        <v>548400</v>
      </c>
    </row>
    <row spans="1:23" r="31">
      <c t="s" r="A31" s="4">
        <v>137</v>
      </c>
      <c t="n" r="S31" s="5">
        <v>7312001</v>
      </c>
    </row>
    <row spans="1:23" r="32">
      <c t="s" r="A32" s="4">
        <v>138</v>
      </c>
      <c t="n" r="S32" s="7">
        <v>56382</v>
      </c>
      <c t="n" r="T32" s="7">
        <v>897</v>
      </c>
      <c t="n" r="U32" s="7">
        <v>20274334</v>
      </c>
      <c t="n" r="V32" s="7">
        <v>-26027043</v>
      </c>
      <c t="n" r="W32" s="7">
        <v>-5695430</v>
      </c>
    </row>
    <row spans="1:23" r="33">
      <c t="s" r="A33" s="4">
        <v>139</v>
      </c>
      <c t="n" r="S33" s="5">
        <v>56381367</v>
      </c>
      <c t="n" r="T33" s="5">
        <v>897333</v>
      </c>
      <c t="n" r="W33" s="5">
        <v>56381367</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37</v>
      </c>
      <c t="s" r="B1" s="2">
        <v>2</v>
      </c>
      <c t="s" r="C1" s="2">
        <v>28</v>
      </c>
    </row>
    <row spans="1:3" r="2">
      <c t="s" r="A2" s="3">
        <v>638</v>
      </c>
    </row>
    <row spans="1:3" r="3">
      <c t="s" r="A3" s="4">
        <v>639</v>
      </c>
      <c t="n" r="B3" s="7">
        <v>4341863</v>
      </c>
      <c t="n" r="C3" s="7">
        <v>5704491</v>
      </c>
    </row>
    <row spans="1:3" r="4">
      <c t="s" r="A4" s="4">
        <v>640</v>
      </c>
    </row>
    <row spans="1:3" r="5">
      <c t="s" r="A5" s="3">
        <v>638</v>
      </c>
    </row>
    <row spans="1:3" r="6">
      <c t="s" r="A6" s="4">
        <v>639</v>
      </c>
      <c t="n" r="B6" s="5">
        <v>0</v>
      </c>
      <c t="n" r="C6" s="5">
        <v>0</v>
      </c>
    </row>
    <row spans="1:3" r="7">
      <c t="s" r="A7" s="4">
        <v>641</v>
      </c>
    </row>
    <row spans="1:3" r="8">
      <c t="s" r="A8" s="3">
        <v>638</v>
      </c>
    </row>
    <row spans="1:3" r="9">
      <c t="s" r="A9" s="4">
        <v>639</v>
      </c>
      <c t="n" r="B9" s="5">
        <v>4341863</v>
      </c>
      <c t="n" r="C9" s="5">
        <v>5704491</v>
      </c>
    </row>
    <row spans="1:3" r="10">
      <c t="s" r="A10" s="4">
        <v>642</v>
      </c>
    </row>
    <row spans="1:3" r="11">
      <c t="s" r="A11" s="3">
        <v>638</v>
      </c>
    </row>
    <row spans="1:3" r="12">
      <c t="s" r="A12" s="4">
        <v>639</v>
      </c>
      <c t="n" r="B12" s="7">
        <v>0</v>
      </c>
      <c t="n" r="C12" s="7">
        <v>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L7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80"/>
    <col customWidth="1" max="5" min="5" width="14"/>
    <col customWidth="1" max="6" min="6" width="79"/>
    <col customWidth="1" max="7" min="7" width="80"/>
    <col customWidth="1" max="8" min="8" width="14"/>
    <col customWidth="1" max="9" min="9" width="14"/>
    <col customWidth="1" max="10" min="10" width="14"/>
    <col customWidth="1" max="11" min="11" width="16"/>
    <col customWidth="1" max="12" min="12" width="14"/>
  </cols>
  <sheetData>
    <row spans="1:12" r="1">
      <c t="s" r="A1" s="1">
        <v>643</v>
      </c>
      <c t="s" r="B1" s="2">
        <v>644</v>
      </c>
      <c t="s" r="C1" s="2">
        <v>28</v>
      </c>
      <c t="s" r="D1" s="2">
        <v>645</v>
      </c>
      <c t="s" r="E1" s="2">
        <v>311</v>
      </c>
      <c t="s" r="F1" s="2">
        <v>646</v>
      </c>
      <c t="s" r="G1" s="2">
        <v>647</v>
      </c>
      <c t="s" r="H1" s="2">
        <v>353</v>
      </c>
      <c t="s" r="I1" s="2">
        <v>2</v>
      </c>
      <c t="s" r="J1" s="2">
        <v>28</v>
      </c>
      <c t="s" r="K1" s="2">
        <v>648</v>
      </c>
      <c t="s" r="L1" s="2">
        <v>649</v>
      </c>
    </row>
    <row spans="1:12" r="2">
      <c t="s" r="A2" s="3">
        <v>650</v>
      </c>
    </row>
    <row spans="1:12" r="3">
      <c t="s" r="A3" s="4">
        <v>532</v>
      </c>
      <c t="n" r="H3" s="5">
        <v>1096800</v>
      </c>
    </row>
    <row spans="1:12" r="4">
      <c t="s" r="A4" s="4">
        <v>651</v>
      </c>
    </row>
    <row spans="1:12" r="5">
      <c t="s" r="A5" s="3">
        <v>650</v>
      </c>
    </row>
    <row spans="1:12" r="6">
      <c t="s" r="A6" s="4">
        <v>652</v>
      </c>
      <c t="s" r="K6" s="4">
        <v>420</v>
      </c>
    </row>
    <row spans="1:12" r="7">
      <c t="s" r="A7" s="4">
        <v>653</v>
      </c>
      <c t="n" r="C7" s="5">
        <v>112500</v>
      </c>
      <c t="n" r="J7" s="5">
        <v>112500</v>
      </c>
      <c t="n" r="K7" s="5">
        <v>650000</v>
      </c>
    </row>
    <row spans="1:12" r="8">
      <c t="s" r="A8" s="4">
        <v>654</v>
      </c>
    </row>
    <row spans="1:12" r="9">
      <c t="s" r="A9" s="3">
        <v>650</v>
      </c>
    </row>
    <row spans="1:12" r="10">
      <c t="s" r="A10" s="4">
        <v>655</v>
      </c>
      <c t="n" r="J10" s="5">
        <v>335000</v>
      </c>
    </row>
    <row spans="1:12" r="11">
      <c t="s" r="A11" s="4">
        <v>656</v>
      </c>
    </row>
    <row spans="1:12" r="12">
      <c t="s" r="A12" s="3">
        <v>650</v>
      </c>
    </row>
    <row spans="1:12" r="13">
      <c t="s" r="A13" s="4">
        <v>652</v>
      </c>
      <c t="s" r="K13" s="4">
        <v>420</v>
      </c>
    </row>
    <row spans="1:12" r="14">
      <c t="s" r="A14" s="4">
        <v>653</v>
      </c>
      <c t="n" r="C14" s="5">
        <v>72000</v>
      </c>
      <c t="n" r="J14" s="5">
        <v>72000</v>
      </c>
      <c t="n" r="K14" s="5">
        <v>288000</v>
      </c>
    </row>
    <row spans="1:12" r="15">
      <c t="s" r="A15" s="4">
        <v>655</v>
      </c>
      <c t="n" r="J15" s="5">
        <v>136200</v>
      </c>
    </row>
    <row spans="1:12" r="16">
      <c t="s" r="A16" s="4">
        <v>657</v>
      </c>
      <c t="s" r="B16" s="4">
        <v>658</v>
      </c>
      <c t="s" r="K16" s="4">
        <v>659</v>
      </c>
    </row>
    <row spans="1:12" r="17">
      <c t="s" r="A17" s="4">
        <v>660</v>
      </c>
      <c t="n" r="B17" s="7">
        <v>100000</v>
      </c>
    </row>
    <row spans="1:12" r="18">
      <c t="s" r="A18" s="4">
        <v>426</v>
      </c>
    </row>
    <row spans="1:12" r="19">
      <c t="s" r="A19" s="3">
        <v>650</v>
      </c>
    </row>
    <row spans="1:12" r="20">
      <c t="s" r="A20" s="4">
        <v>532</v>
      </c>
      <c t="n" r="C20" s="5">
        <v>200000</v>
      </c>
      <c t="n" r="E20" s="5">
        <v>150000</v>
      </c>
    </row>
    <row spans="1:12" r="21">
      <c t="s" r="A21" s="4">
        <v>661</v>
      </c>
    </row>
    <row spans="1:12" r="22">
      <c t="s" r="A22" s="3">
        <v>650</v>
      </c>
    </row>
    <row spans="1:12" r="23">
      <c t="s" r="A23" s="4">
        <v>653</v>
      </c>
      <c t="n" r="G23" s="5">
        <v>750000</v>
      </c>
    </row>
    <row spans="1:12" r="24">
      <c t="s" r="A24" s="4">
        <v>655</v>
      </c>
      <c t="n" r="J24" s="5">
        <v>750000</v>
      </c>
    </row>
    <row spans="1:12" r="25">
      <c t="s" r="A25" s="4">
        <v>657</v>
      </c>
      <c t="s" r="B25" s="4">
        <v>658</v>
      </c>
      <c t="s" r="G25" s="4">
        <v>662</v>
      </c>
    </row>
    <row spans="1:12" r="26">
      <c t="s" r="A26" s="4">
        <v>663</v>
      </c>
      <c t="s" r="G26" s="4">
        <v>664</v>
      </c>
    </row>
    <row spans="1:12" r="27">
      <c t="s" r="A27" s="4">
        <v>665</v>
      </c>
    </row>
    <row spans="1:12" r="28">
      <c t="s" r="A28" s="3">
        <v>650</v>
      </c>
    </row>
    <row spans="1:12" r="29">
      <c t="s" r="A29" s="4">
        <v>653</v>
      </c>
      <c t="n" r="C29" s="5">
        <v>420000</v>
      </c>
      <c t="n" r="J29" s="5">
        <v>420000</v>
      </c>
    </row>
    <row spans="1:12" r="30">
      <c t="s" r="A30" s="4">
        <v>655</v>
      </c>
      <c t="n" r="J30" s="5">
        <v>515000</v>
      </c>
    </row>
    <row spans="1:12" r="31">
      <c t="s" r="A31" s="4">
        <v>666</v>
      </c>
    </row>
    <row spans="1:12" r="32">
      <c t="s" r="A32" s="3">
        <v>650</v>
      </c>
    </row>
    <row spans="1:12" r="33">
      <c t="s" r="A33" s="4">
        <v>660</v>
      </c>
      <c t="n" r="B33" s="7">
        <v>250000</v>
      </c>
      <c t="n" r="G33" s="7">
        <v>250000</v>
      </c>
    </row>
    <row spans="1:12" r="34">
      <c t="s" r="A34" s="4">
        <v>667</v>
      </c>
    </row>
    <row spans="1:12" r="35">
      <c t="s" r="A35" s="3">
        <v>650</v>
      </c>
    </row>
    <row spans="1:12" r="36">
      <c t="s" r="A36" s="4">
        <v>653</v>
      </c>
      <c t="n" r="G36" s="5">
        <v>416250</v>
      </c>
      <c t="n" r="I36" s="5">
        <v>210000</v>
      </c>
    </row>
    <row spans="1:12" r="37">
      <c t="s" r="A37" s="4">
        <v>655</v>
      </c>
      <c t="n" r="I37" s="5">
        <v>210000</v>
      </c>
    </row>
    <row spans="1:12" r="38">
      <c t="s" r="A38" s="4">
        <v>657</v>
      </c>
      <c t="s" r="G38" s="4">
        <v>662</v>
      </c>
    </row>
    <row spans="1:12" r="39">
      <c t="s" r="A39" s="4">
        <v>663</v>
      </c>
      <c t="s" r="G39" s="4">
        <v>668</v>
      </c>
    </row>
    <row spans="1:12" r="40">
      <c t="s" r="A40" s="4">
        <v>669</v>
      </c>
    </row>
    <row spans="1:12" r="41">
      <c t="s" r="A41" s="3">
        <v>650</v>
      </c>
    </row>
    <row spans="1:12" r="42">
      <c t="s" r="A42" s="4">
        <v>660</v>
      </c>
      <c t="n" r="G42" s="7">
        <v>3000</v>
      </c>
      <c t="n" r="L42" s="7">
        <v>3000</v>
      </c>
    </row>
    <row spans="1:12" r="43">
      <c t="s" r="A43" s="4">
        <v>670</v>
      </c>
    </row>
    <row spans="1:12" r="44">
      <c t="s" r="A44" s="3">
        <v>650</v>
      </c>
    </row>
    <row spans="1:12" r="45">
      <c t="s" r="A45" s="4">
        <v>653</v>
      </c>
      <c t="n" r="C45" s="5">
        <v>22287</v>
      </c>
      <c t="n" r="F45" s="5">
        <v>82287</v>
      </c>
      <c t="n" r="J45" s="5">
        <v>22287</v>
      </c>
    </row>
    <row spans="1:12" r="46">
      <c t="s" r="A46" s="4">
        <v>657</v>
      </c>
      <c t="s" r="B46" s="4">
        <v>658</v>
      </c>
      <c t="s" r="F46" s="4">
        <v>671</v>
      </c>
    </row>
    <row spans="1:12" r="47">
      <c t="s" r="A47" s="4">
        <v>663</v>
      </c>
      <c t="s" r="F47" s="4">
        <v>672</v>
      </c>
    </row>
    <row spans="1:12" r="48">
      <c t="s" r="A48" s="4">
        <v>532</v>
      </c>
      <c t="n" r="J48" s="5">
        <v>60000</v>
      </c>
    </row>
    <row spans="1:12" r="49">
      <c t="s" r="A49" s="4">
        <v>673</v>
      </c>
    </row>
    <row spans="1:12" r="50">
      <c t="s" r="A50" s="3">
        <v>650</v>
      </c>
    </row>
    <row spans="1:12" r="51">
      <c t="s" r="A51" s="4">
        <v>660</v>
      </c>
      <c t="n" r="B51" s="7">
        <v>105000</v>
      </c>
      <c t="n" r="F51" s="7">
        <v>96000</v>
      </c>
    </row>
    <row spans="1:12" r="52">
      <c t="s" r="A52" s="4">
        <v>674</v>
      </c>
    </row>
    <row spans="1:12" r="53">
      <c t="s" r="A53" s="3">
        <v>650</v>
      </c>
    </row>
    <row spans="1:12" r="54">
      <c t="s" r="A54" s="4">
        <v>653</v>
      </c>
      <c t="n" r="C54" s="5">
        <v>510000</v>
      </c>
      <c t="n" r="D54" s="5">
        <v>540000</v>
      </c>
      <c t="n" r="J54" s="5">
        <v>510000</v>
      </c>
    </row>
    <row spans="1:12" r="55">
      <c t="s" r="A55" s="4">
        <v>663</v>
      </c>
      <c t="s" r="D55" s="4">
        <v>675</v>
      </c>
    </row>
    <row spans="1:12" r="56">
      <c t="s" r="A56" s="4">
        <v>532</v>
      </c>
      <c t="n" r="J56" s="5">
        <v>5000</v>
      </c>
    </row>
    <row spans="1:12" r="57">
      <c t="s" r="A57" s="4">
        <v>676</v>
      </c>
    </row>
    <row spans="1:12" r="58">
      <c t="s" r="A58" s="3">
        <v>650</v>
      </c>
    </row>
    <row spans="1:12" r="59">
      <c t="s" r="A59" s="4">
        <v>660</v>
      </c>
      <c t="n" r="D59" s="7">
        <v>170000</v>
      </c>
    </row>
    <row spans="1:12" r="60">
      <c t="s" r="A60" s="4">
        <v>677</v>
      </c>
    </row>
    <row spans="1:12" r="61">
      <c t="s" r="A61" s="3">
        <v>650</v>
      </c>
    </row>
    <row spans="1:12" r="62">
      <c t="s" r="A62" s="4">
        <v>653</v>
      </c>
      <c t="n" r="C62" s="5">
        <v>396667</v>
      </c>
      <c t="n" r="D62" s="5">
        <v>420000</v>
      </c>
      <c t="n" r="J62" s="5">
        <v>396667</v>
      </c>
    </row>
    <row spans="1:12" r="63">
      <c t="s" r="A63" s="4">
        <v>663</v>
      </c>
      <c t="s" r="D63" s="4">
        <v>678</v>
      </c>
    </row>
    <row spans="1:12" r="64">
      <c t="s" r="A64" s="4">
        <v>532</v>
      </c>
      <c t="n" r="J64" s="5">
        <v>5000</v>
      </c>
    </row>
    <row spans="1:12" r="65">
      <c t="s" r="A65" s="4">
        <v>679</v>
      </c>
    </row>
    <row spans="1:12" r="66">
      <c t="s" r="A66" s="3">
        <v>650</v>
      </c>
    </row>
    <row spans="1:12" r="67">
      <c t="s" r="A67" s="4">
        <v>660</v>
      </c>
      <c t="n" r="D67" s="7">
        <v>140000</v>
      </c>
    </row>
    <row spans="1:12" r="68">
      <c t="s" r="A68" s="4">
        <v>680</v>
      </c>
    </row>
    <row spans="1:12" r="69">
      <c t="s" r="A69" s="3">
        <v>650</v>
      </c>
    </row>
    <row spans="1:12" r="70">
      <c t="s" r="A70" s="4">
        <v>653</v>
      </c>
      <c t="n" r="L70" s="5">
        <v>9350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K49"/>
  <sheetViews>
    <sheetView workbookViewId="0">
      <selection activeCell="A1" sqref="A1"/>
    </sheetView>
  </sheetViews>
  <sheetFormatPr baseColWidth="10" defaultRowHeight="15"/>
  <cols>
    <col customWidth="1" max="1" min="1" width="76"/>
    <col customWidth="1" max="2" min="2" width="14"/>
    <col customWidth="1" max="3" min="3" width="30"/>
    <col customWidth="1" max="4" min="4" width="66"/>
    <col customWidth="1" max="5" min="5" width="14"/>
    <col customWidth="1" max="6" min="6" width="18"/>
    <col customWidth="1" max="7" min="7" width="18"/>
    <col customWidth="1" max="8" min="8" width="64"/>
    <col customWidth="1" max="9" min="9" width="14"/>
    <col customWidth="1" max="10" min="10" width="80"/>
    <col customWidth="1" max="11" min="11" width="80"/>
  </cols>
  <sheetData>
    <row spans="1:11" r="1">
      <c t="s" r="A1" s="1">
        <v>681</v>
      </c>
      <c t="s" r="B1" s="2">
        <v>644</v>
      </c>
      <c t="s" r="C1" s="2">
        <v>682</v>
      </c>
      <c t="s" r="D1" s="2">
        <v>683</v>
      </c>
      <c t="s" r="E1" s="2">
        <v>684</v>
      </c>
      <c t="s" r="F1" s="2">
        <v>685</v>
      </c>
      <c t="s" r="G1" s="2">
        <v>686</v>
      </c>
      <c t="s" r="H1" s="2">
        <v>687</v>
      </c>
      <c t="s" r="I1" s="2">
        <v>688</v>
      </c>
      <c t="s" r="J1" s="2">
        <v>689</v>
      </c>
      <c t="s" r="K1" s="2">
        <v>690</v>
      </c>
    </row>
    <row spans="1:11" r="2">
      <c t="s" r="A2" s="4">
        <v>691</v>
      </c>
    </row>
    <row spans="1:11" r="3">
      <c t="s" r="A3" s="3">
        <v>692</v>
      </c>
    </row>
    <row spans="1:11" r="4">
      <c t="s" r="A4" s="4">
        <v>693</v>
      </c>
      <c t="s" r="I4" s="4">
        <v>694</v>
      </c>
    </row>
    <row spans="1:11" r="5">
      <c t="s" r="A5" s="4">
        <v>695</v>
      </c>
    </row>
    <row spans="1:11" r="6">
      <c t="s" r="A6" s="3">
        <v>692</v>
      </c>
    </row>
    <row spans="1:11" r="7">
      <c t="s" r="A7" s="4">
        <v>696</v>
      </c>
      <c t="s" r="H7" s="4">
        <v>697</v>
      </c>
    </row>
    <row spans="1:11" r="8">
      <c t="s" r="A8" s="4">
        <v>693</v>
      </c>
      <c t="s" r="H8" s="4">
        <v>698</v>
      </c>
    </row>
    <row spans="1:11" r="9">
      <c t="s" r="A9" s="4">
        <v>699</v>
      </c>
    </row>
    <row spans="1:11" r="10">
      <c t="s" r="A10" s="3">
        <v>692</v>
      </c>
    </row>
    <row spans="1:11" r="11">
      <c t="s" r="A11" s="4">
        <v>696</v>
      </c>
      <c t="s" r="H11" s="4">
        <v>700</v>
      </c>
    </row>
    <row spans="1:11" r="12">
      <c t="s" r="A12" s="4">
        <v>693</v>
      </c>
      <c t="s" r="H12" s="4">
        <v>420</v>
      </c>
    </row>
    <row spans="1:11" r="13">
      <c t="s" r="A13" s="4">
        <v>701</v>
      </c>
    </row>
    <row spans="1:11" r="14">
      <c t="s" r="A14" s="3">
        <v>692</v>
      </c>
    </row>
    <row spans="1:11" r="15">
      <c t="s" r="A15" s="4">
        <v>693</v>
      </c>
      <c t="s" r="E15" s="4">
        <v>702</v>
      </c>
    </row>
    <row spans="1:11" r="16">
      <c t="s" r="A16" s="4">
        <v>703</v>
      </c>
      <c t="n" r="E16" s="7">
        <v>57000</v>
      </c>
    </row>
    <row spans="1:11" r="17">
      <c t="s" r="A17" s="4">
        <v>704</v>
      </c>
    </row>
    <row spans="1:11" r="18">
      <c t="s" r="A18" s="3">
        <v>692</v>
      </c>
    </row>
    <row spans="1:11" r="19">
      <c t="s" r="A19" s="4">
        <v>696</v>
      </c>
      <c t="s" r="K19" s="4">
        <v>705</v>
      </c>
    </row>
    <row spans="1:11" r="20">
      <c t="s" r="A20" s="4">
        <v>706</v>
      </c>
    </row>
    <row spans="1:11" r="21">
      <c t="s" r="A21" s="3">
        <v>692</v>
      </c>
    </row>
    <row spans="1:11" r="22">
      <c t="s" r="A22" s="4">
        <v>696</v>
      </c>
      <c t="s" r="J22" s="4">
        <v>707</v>
      </c>
    </row>
    <row spans="1:11" r="23">
      <c t="s" r="A23" s="4">
        <v>708</v>
      </c>
    </row>
    <row spans="1:11" r="24">
      <c t="s" r="A24" s="3">
        <v>692</v>
      </c>
    </row>
    <row spans="1:11" r="25">
      <c t="s" r="A25" s="4">
        <v>703</v>
      </c>
      <c t="n" r="I25" s="7">
        <v>70200</v>
      </c>
    </row>
    <row spans="1:11" r="26">
      <c t="s" r="A26" s="4">
        <v>709</v>
      </c>
    </row>
    <row spans="1:11" r="27">
      <c t="s" r="A27" s="3">
        <v>692</v>
      </c>
    </row>
    <row spans="1:11" r="28">
      <c t="s" r="A28" s="4">
        <v>696</v>
      </c>
      <c t="s" r="G28" s="4">
        <v>710</v>
      </c>
    </row>
    <row spans="1:11" r="29">
      <c t="s" r="A29" s="4">
        <v>711</v>
      </c>
    </row>
    <row spans="1:11" r="30">
      <c t="s" r="A30" s="3">
        <v>692</v>
      </c>
    </row>
    <row spans="1:11" r="31">
      <c t="s" r="A31" s="4">
        <v>696</v>
      </c>
      <c t="s" r="F31" s="4">
        <v>712</v>
      </c>
    </row>
    <row spans="1:11" r="32">
      <c t="s" r="A32" s="4">
        <v>693</v>
      </c>
      <c t="s" r="F32" s="4">
        <v>420</v>
      </c>
    </row>
    <row spans="1:11" r="33">
      <c t="s" r="A33" s="4">
        <v>713</v>
      </c>
    </row>
    <row spans="1:11" r="34">
      <c t="s" r="A34" s="3">
        <v>692</v>
      </c>
    </row>
    <row spans="1:11" r="35">
      <c t="s" r="A35" s="4">
        <v>696</v>
      </c>
      <c t="s" r="D35" s="4">
        <v>714</v>
      </c>
    </row>
    <row spans="1:11" r="36">
      <c t="s" r="A36" s="4">
        <v>693</v>
      </c>
      <c t="s" r="D36" s="4">
        <v>698</v>
      </c>
    </row>
    <row spans="1:11" r="37">
      <c t="s" r="A37" s="4">
        <v>715</v>
      </c>
    </row>
    <row spans="1:11" r="38">
      <c t="s" r="A38" s="3">
        <v>692</v>
      </c>
    </row>
    <row spans="1:11" r="39">
      <c t="s" r="A39" s="4">
        <v>696</v>
      </c>
      <c t="s" r="C39" s="4">
        <v>716</v>
      </c>
    </row>
    <row spans="1:11" r="40">
      <c t="s" r="A40" s="4">
        <v>717</v>
      </c>
    </row>
    <row spans="1:11" r="41">
      <c t="s" r="A41" s="3">
        <v>692</v>
      </c>
    </row>
    <row spans="1:11" r="42">
      <c t="s" r="A42" s="4">
        <v>718</v>
      </c>
      <c t="n" r="B42" s="7">
        <v>10000</v>
      </c>
    </row>
    <row spans="1:11" r="43">
      <c t="s" r="A43" s="4">
        <v>699</v>
      </c>
    </row>
    <row spans="1:11" r="44">
      <c t="s" r="A44" s="3">
        <v>692</v>
      </c>
    </row>
    <row spans="1:11" r="45">
      <c t="s" r="A45" s="4">
        <v>718</v>
      </c>
      <c t="n" r="B45" s="5">
        <v>5000</v>
      </c>
    </row>
    <row spans="1:11" r="46">
      <c t="s" r="A46" s="4">
        <v>701</v>
      </c>
    </row>
    <row spans="1:11" r="47">
      <c t="s" r="A47" s="3">
        <v>692</v>
      </c>
    </row>
    <row spans="1:11" r="48">
      <c t="s" r="A48" s="4">
        <v>718</v>
      </c>
      <c t="n" r="B48" s="7">
        <v>12500</v>
      </c>
    </row>
    <row spans="1:11" r="49">
      <c t="s" r="A49" s="4">
        <v>719</v>
      </c>
      <c t="n" r="B49" s="5">
        <v>1500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L28"/>
  <sheetViews>
    <sheetView workbookViewId="0">
      <selection activeCell="A1" sqref="A1"/>
    </sheetView>
  </sheetViews>
  <sheetFormatPr baseColWidth="10" defaultRowHeight="15"/>
  <cols>
    <col customWidth="1" max="1" min="1" width="80"/>
    <col customWidth="1" max="2" min="2" width="37"/>
    <col customWidth="1" max="3" min="3" width="80"/>
    <col customWidth="1" max="4" min="4" width="30"/>
    <col customWidth="1" max="5" min="5" width="21"/>
    <col customWidth="1" max="6" min="6" width="37"/>
    <col customWidth="1" max="7" min="7" width="21"/>
    <col customWidth="1" max="8" min="8" width="24"/>
    <col customWidth="1" max="9" min="9" width="24"/>
    <col customWidth="1" max="10" min="10" width="24"/>
    <col customWidth="1" max="11" min="11" width="21"/>
    <col customWidth="1" max="12" min="12" width="21"/>
  </cols>
  <sheetData>
    <row spans="1:12" r="1">
      <c t="s" r="A1" s="1">
        <v>720</v>
      </c>
      <c t="s" r="B1" s="2">
        <v>721</v>
      </c>
      <c t="s" r="C1" s="2">
        <v>722</v>
      </c>
      <c t="s" r="D1" s="2">
        <v>508</v>
      </c>
      <c t="s" r="E1" s="2">
        <v>723</v>
      </c>
      <c t="s" r="F1" s="2">
        <v>523</v>
      </c>
      <c t="s" r="G1" s="2">
        <v>310</v>
      </c>
      <c t="s" r="H1" s="2">
        <v>401</v>
      </c>
      <c t="s" r="I1" s="2">
        <v>402</v>
      </c>
      <c t="s" r="J1" s="2">
        <v>724</v>
      </c>
      <c t="s" r="K1" s="2">
        <v>390</v>
      </c>
      <c t="s" r="L1" s="2">
        <v>391</v>
      </c>
    </row>
    <row spans="1:12" r="2">
      <c t="s" r="A2" s="3">
        <v>725</v>
      </c>
    </row>
    <row spans="1:12" r="3">
      <c t="s" r="A3" s="4">
        <v>541</v>
      </c>
      <c t="n" r="F3" s="7">
        <v>28750</v>
      </c>
      <c t="n" r="G3" s="7">
        <v>0</v>
      </c>
    </row>
    <row spans="1:12" r="4">
      <c t="s" r="A4" s="4">
        <v>553</v>
      </c>
      <c t="n" r="K4" s="7">
        <v>25000</v>
      </c>
      <c t="n" r="L4" s="7">
        <v>90000</v>
      </c>
    </row>
    <row spans="1:12" r="5">
      <c t="s" r="A5" s="4">
        <v>544</v>
      </c>
      <c t="n" r="D5" s="5">
        <v>1096800</v>
      </c>
      <c t="n" r="F5" s="5">
        <v>1989300</v>
      </c>
    </row>
    <row spans="1:12" r="6">
      <c t="s" r="A6" s="4">
        <v>546</v>
      </c>
      <c t="n" r="D6" s="9">
        <v>0.5</v>
      </c>
      <c t="n" r="F6" s="9">
        <v>0.14</v>
      </c>
      <c t="n" r="H6" s="8">
        <v>0.075</v>
      </c>
      <c t="n" r="I6" s="9">
        <v>0.5</v>
      </c>
      <c t="n" r="J6" s="9">
        <v>0.15</v>
      </c>
    </row>
    <row spans="1:12" r="7">
      <c t="s" r="A7" s="4">
        <v>726</v>
      </c>
    </row>
    <row spans="1:12" r="8">
      <c t="s" r="A8" s="3">
        <v>725</v>
      </c>
    </row>
    <row spans="1:12" r="9">
      <c t="s" r="A9" s="4">
        <v>727</v>
      </c>
      <c t="n" r="C9" s="5">
        <v>6750000</v>
      </c>
    </row>
    <row spans="1:12" r="10">
      <c t="s" r="A10" s="4">
        <v>728</v>
      </c>
      <c t="n" r="C10" s="5">
        <v>7</v>
      </c>
    </row>
    <row spans="1:12" r="11">
      <c t="s" r="A11" s="4">
        <v>729</v>
      </c>
      <c t="n" r="C11" s="5">
        <v>4022613</v>
      </c>
    </row>
    <row spans="1:12" r="12">
      <c t="s" r="A12" s="4">
        <v>730</v>
      </c>
      <c t="s" r="C12" s="4">
        <v>731</v>
      </c>
    </row>
    <row spans="1:12" r="13">
      <c t="s" r="A13" s="4">
        <v>732</v>
      </c>
    </row>
    <row spans="1:12" r="14">
      <c t="s" r="A14" s="3">
        <v>725</v>
      </c>
    </row>
    <row spans="1:12" r="15">
      <c t="s" r="A15" s="4">
        <v>553</v>
      </c>
      <c t="n" r="B15" s="7">
        <v>50000</v>
      </c>
    </row>
    <row spans="1:12" r="16">
      <c t="s" r="A16" s="4">
        <v>544</v>
      </c>
      <c t="n" r="B16" s="5">
        <v>50000</v>
      </c>
    </row>
    <row spans="1:12" r="17">
      <c t="s" r="A17" s="4">
        <v>419</v>
      </c>
      <c t="s" r="B17" s="4">
        <v>341</v>
      </c>
    </row>
    <row spans="1:12" r="18">
      <c t="s" r="A18" s="4">
        <v>546</v>
      </c>
      <c t="n" r="B18" s="9">
        <v>0.1</v>
      </c>
    </row>
    <row spans="1:12" r="19">
      <c t="s" r="A19" s="4">
        <v>733</v>
      </c>
      <c t="n" r="B19" s="5">
        <v>1</v>
      </c>
    </row>
    <row spans="1:12" r="20">
      <c t="s" r="A20" s="4">
        <v>734</v>
      </c>
    </row>
    <row spans="1:12" r="21">
      <c t="s" r="A21" s="3">
        <v>725</v>
      </c>
    </row>
    <row spans="1:12" r="22">
      <c t="s" r="A22" s="4">
        <v>541</v>
      </c>
      <c t="n" r="E22" s="7">
        <v>6250</v>
      </c>
    </row>
    <row spans="1:12" r="23">
      <c t="s" r="A23" s="4">
        <v>735</v>
      </c>
    </row>
    <row spans="1:12" r="24">
      <c t="s" r="A24" s="3">
        <v>725</v>
      </c>
    </row>
    <row spans="1:12" r="25">
      <c t="s" r="A25" s="4">
        <v>574</v>
      </c>
      <c t="n" r="C25" s="5">
        <v>25000</v>
      </c>
    </row>
    <row spans="1:12" r="26">
      <c t="s" r="A26" s="4">
        <v>736</v>
      </c>
    </row>
    <row spans="1:12" r="27">
      <c t="s" r="A27" s="3">
        <v>725</v>
      </c>
    </row>
    <row spans="1:12" r="28">
      <c t="s" r="A28" s="4">
        <v>574</v>
      </c>
      <c t="n" r="C28" s="5">
        <v>105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6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40</v>
      </c>
      <c t="s" r="B1" s="2">
        <v>1</v>
      </c>
    </row>
    <row spans="1:3" r="2">
      <c t="s" r="B2" s="2">
        <v>2</v>
      </c>
      <c t="s" r="C2" s="2">
        <v>75</v>
      </c>
    </row>
    <row spans="1:3" r="3">
      <c t="s" r="A3" s="3">
        <v>141</v>
      </c>
    </row>
    <row spans="1:3" r="4">
      <c t="s" r="A4" s="4">
        <v>90</v>
      </c>
      <c t="n" r="B4" s="7">
        <v>-12515067</v>
      </c>
      <c t="n" r="C4" s="7">
        <v>-2467779</v>
      </c>
    </row>
    <row spans="1:3" r="5">
      <c t="s" r="A5" s="3">
        <v>142</v>
      </c>
    </row>
    <row spans="1:3" r="6">
      <c t="s" r="A6" s="4">
        <v>143</v>
      </c>
      <c t="n" r="B6" s="5">
        <v>134400</v>
      </c>
      <c t="n" r="C6" s="5">
        <v>409010</v>
      </c>
    </row>
    <row spans="1:3" r="7">
      <c t="s" r="A7" s="4">
        <v>144</v>
      </c>
      <c t="n" r="B7" s="5">
        <v>0</v>
      </c>
      <c t="n" r="C7" s="5">
        <v>76500</v>
      </c>
    </row>
    <row spans="1:3" r="8">
      <c t="s" r="A8" s="4">
        <v>145</v>
      </c>
      <c t="n" r="B8" s="5">
        <v>552242</v>
      </c>
      <c t="n" r="C8" s="5">
        <v>0</v>
      </c>
    </row>
    <row spans="1:3" r="9">
      <c t="s" r="A9" s="4">
        <v>79</v>
      </c>
      <c t="n" r="B9" s="5">
        <v>44400</v>
      </c>
      <c t="n" r="C9" s="5">
        <v>43143</v>
      </c>
    </row>
    <row spans="1:3" r="10">
      <c t="s" r="A10" s="4">
        <v>146</v>
      </c>
      <c t="n" r="B10" s="5">
        <v>5566022</v>
      </c>
      <c t="n" r="C10" s="5">
        <v>0</v>
      </c>
    </row>
    <row spans="1:3" r="11">
      <c t="s" r="A11" s="4">
        <v>147</v>
      </c>
      <c t="n" r="B11" s="5">
        <v>0</v>
      </c>
      <c t="n" r="C11" s="5">
        <v>154881</v>
      </c>
    </row>
    <row spans="1:3" r="12">
      <c t="s" r="A12" s="4">
        <v>148</v>
      </c>
      <c t="n" r="B12" s="5">
        <v>1474566</v>
      </c>
      <c t="n" r="C12" s="5">
        <v>94376</v>
      </c>
    </row>
    <row spans="1:3" r="13">
      <c t="s" r="A13" s="4">
        <v>86</v>
      </c>
      <c t="n" r="B13" s="5">
        <v>3032501</v>
      </c>
      <c t="n" r="C13" s="5">
        <v>0</v>
      </c>
    </row>
    <row spans="1:3" r="14">
      <c t="s" r="A14" s="3">
        <v>149</v>
      </c>
    </row>
    <row spans="1:3" r="15">
      <c t="s" r="A15" s="4">
        <v>150</v>
      </c>
      <c t="n" r="B15" s="5">
        <v>96</v>
      </c>
      <c t="n" r="C15" s="5">
        <v>-3499</v>
      </c>
    </row>
    <row spans="1:3" r="16">
      <c t="s" r="A16" s="4">
        <v>151</v>
      </c>
      <c t="n" r="B16" s="5">
        <v>0</v>
      </c>
      <c t="n" r="C16" s="5">
        <v>-7000</v>
      </c>
    </row>
    <row spans="1:3" r="17">
      <c t="s" r="A17" s="4">
        <v>32</v>
      </c>
      <c t="n" r="B17" s="5">
        <v>192166</v>
      </c>
      <c t="n" r="C17" s="5">
        <v>-436559</v>
      </c>
    </row>
    <row spans="1:3" r="18">
      <c t="s" r="A18" s="4">
        <v>152</v>
      </c>
      <c t="n" r="B18" s="5">
        <v>5424</v>
      </c>
      <c t="n" r="C18" s="5">
        <v>84229</v>
      </c>
    </row>
    <row spans="1:3" r="19">
      <c t="s" r="A19" s="4">
        <v>153</v>
      </c>
      <c t="n" r="B19" s="5">
        <v>0</v>
      </c>
      <c t="n" r="C19" s="5">
        <v>-149016</v>
      </c>
    </row>
    <row spans="1:3" r="20">
      <c t="s" r="A20" s="4">
        <v>34</v>
      </c>
      <c t="n" r="B20" s="5">
        <v>80128</v>
      </c>
      <c t="n" r="C20" s="5">
        <v>-834915</v>
      </c>
    </row>
    <row spans="1:3" r="21">
      <c t="s" r="A21" s="4">
        <v>38</v>
      </c>
      <c t="n" r="B21" s="5">
        <v>0</v>
      </c>
      <c t="n" r="C21" s="5">
        <v>-13330</v>
      </c>
    </row>
    <row spans="1:3" r="22">
      <c t="s" r="A22" s="4">
        <v>41</v>
      </c>
      <c t="n" r="B22" s="5">
        <v>186150</v>
      </c>
      <c t="n" r="C22" s="5">
        <v>-41460</v>
      </c>
    </row>
    <row spans="1:3" r="23">
      <c t="s" r="A23" s="4">
        <v>42</v>
      </c>
      <c t="n" r="B23" s="5">
        <v>6968</v>
      </c>
      <c t="n" r="C23" s="5">
        <v>-619</v>
      </c>
    </row>
    <row spans="1:3" r="24">
      <c t="s" r="A24" s="4">
        <v>43</v>
      </c>
      <c t="n" r="B24" s="5">
        <v>-272241</v>
      </c>
      <c t="n" r="C24" s="5">
        <v>7705</v>
      </c>
    </row>
    <row spans="1:3" r="25">
      <c t="s" r="A25" s="4">
        <v>154</v>
      </c>
      <c t="n" r="B25" s="5">
        <v>-1512245</v>
      </c>
      <c t="n" r="C25" s="5">
        <v>-3084333</v>
      </c>
    </row>
    <row spans="1:3" r="26">
      <c t="s" r="A26" s="3">
        <v>155</v>
      </c>
    </row>
    <row spans="1:3" r="27">
      <c t="s" r="A27" s="4">
        <v>156</v>
      </c>
      <c t="n" r="B27" s="5">
        <v>-18223</v>
      </c>
      <c t="n" r="C27" s="5">
        <v>-50938</v>
      </c>
    </row>
    <row spans="1:3" r="28">
      <c t="s" r="A28" s="4">
        <v>157</v>
      </c>
      <c t="n" r="B28" s="5">
        <v>-18223</v>
      </c>
      <c t="n" r="C28" s="5">
        <v>-50938</v>
      </c>
    </row>
    <row spans="1:3" r="29">
      <c t="s" r="A29" s="3">
        <v>158</v>
      </c>
    </row>
    <row spans="1:3" r="30">
      <c t="s" r="A30" s="4">
        <v>159</v>
      </c>
      <c t="n" r="B30" s="5">
        <v>548400</v>
      </c>
      <c t="n" r="C30" s="5">
        <v>0</v>
      </c>
    </row>
    <row spans="1:3" r="31">
      <c t="s" r="A31" s="4">
        <v>160</v>
      </c>
      <c t="n" r="B31" s="5">
        <v>28750</v>
      </c>
      <c t="n" r="C31" s="5">
        <v>0</v>
      </c>
    </row>
    <row spans="1:3" r="32">
      <c t="s" r="A32" s="4">
        <v>161</v>
      </c>
      <c t="n" r="B32" s="5">
        <v>0</v>
      </c>
      <c t="n" r="C32" s="5">
        <v>475000</v>
      </c>
    </row>
    <row spans="1:3" r="33">
      <c t="s" r="A33" s="4">
        <v>162</v>
      </c>
      <c t="n" r="B33" s="5">
        <v>0</v>
      </c>
      <c t="n" r="C33" s="5">
        <v>25000</v>
      </c>
    </row>
    <row spans="1:3" r="34">
      <c t="s" r="A34" s="4">
        <v>163</v>
      </c>
      <c t="n" r="B34" s="5">
        <v>0</v>
      </c>
      <c t="n" r="C34" s="5">
        <v>900000</v>
      </c>
    </row>
    <row spans="1:3" r="35">
      <c t="s" r="A35" s="4">
        <v>164</v>
      </c>
      <c t="n" r="B35" s="5">
        <v>625000</v>
      </c>
      <c t="n" r="C35" s="5">
        <v>7000000</v>
      </c>
    </row>
    <row spans="1:3" r="36">
      <c t="s" r="A36" s="4">
        <v>165</v>
      </c>
      <c t="n" r="B36" s="5">
        <v>0</v>
      </c>
      <c t="n" r="C36" s="5">
        <v>-1498933</v>
      </c>
    </row>
    <row spans="1:3" r="37">
      <c t="s" r="A37" s="4">
        <v>166</v>
      </c>
      <c t="n" r="B37" s="5">
        <v>0</v>
      </c>
      <c t="n" r="C37" s="5">
        <v>-125000</v>
      </c>
    </row>
    <row spans="1:3" r="38">
      <c t="s" r="A38" s="4">
        <v>167</v>
      </c>
      <c t="n" r="B38" s="5">
        <v>0</v>
      </c>
      <c t="n" r="C38" s="5">
        <v>-900000</v>
      </c>
    </row>
    <row spans="1:3" r="39">
      <c t="s" r="A39" s="4">
        <v>168</v>
      </c>
      <c t="n" r="B39" s="5">
        <v>1202150</v>
      </c>
      <c t="n" r="C39" s="5">
        <v>5876067</v>
      </c>
    </row>
    <row spans="1:3" r="40">
      <c t="s" r="A40" s="4">
        <v>169</v>
      </c>
      <c t="n" r="B40" s="5">
        <v>-328318</v>
      </c>
      <c t="n" r="C40" s="5">
        <v>2740796</v>
      </c>
    </row>
    <row spans="1:3" r="41">
      <c t="s" r="A41" s="4">
        <v>170</v>
      </c>
      <c t="n" r="B41" s="5">
        <v>491988</v>
      </c>
      <c t="n" r="C41" s="5">
        <v>305649</v>
      </c>
    </row>
    <row spans="1:3" r="42">
      <c t="s" r="A42" s="4">
        <v>171</v>
      </c>
      <c t="n" r="B42" s="5">
        <v>163670</v>
      </c>
      <c t="n" r="C42" s="5">
        <v>3046445</v>
      </c>
    </row>
    <row spans="1:3" r="43">
      <c t="s" r="A43" s="3">
        <v>172</v>
      </c>
    </row>
    <row spans="1:3" r="44">
      <c t="s" r="A44" s="4">
        <v>173</v>
      </c>
      <c t="n" r="B44" s="5">
        <v>0</v>
      </c>
      <c t="n" r="C44" s="5">
        <v>9227</v>
      </c>
    </row>
    <row spans="1:3" r="45">
      <c t="s" r="A45" s="4">
        <v>174</v>
      </c>
      <c t="n" r="B45" s="5">
        <v>0</v>
      </c>
      <c t="n" r="C45" s="5">
        <v>185874</v>
      </c>
    </row>
    <row spans="1:3" r="46">
      <c t="s" r="A46" s="4">
        <v>175</v>
      </c>
      <c t="n" r="B46" s="5">
        <v>220125</v>
      </c>
      <c t="n" r="C46" s="5">
        <v>1872207</v>
      </c>
    </row>
    <row spans="1:3" r="47">
      <c t="s" r="A47" s="4">
        <v>176</v>
      </c>
      <c t="n" r="B47" s="7">
        <v>267500</v>
      </c>
      <c t="n" r="C47" s="7">
        <v>0</v>
      </c>
    </row>
    <row spans="1:3" r="48">
      <c t="s" r="A48" s="4">
        <v>177</v>
      </c>
      <c t="n" r="B48" s="5">
        <v>3566667</v>
      </c>
      <c t="n" r="C48" s="5">
        <v>0</v>
      </c>
    </row>
    <row spans="1:3" r="49">
      <c t="s" r="A49" s="4">
        <v>178</v>
      </c>
      <c t="n" r="B49" s="7">
        <v>0</v>
      </c>
      <c t="n" r="C49" s="7">
        <v>0</v>
      </c>
    </row>
    <row spans="1:3" r="50">
      <c t="s" r="A50" s="4">
        <v>108</v>
      </c>
    </row>
    <row spans="1:3" r="51">
      <c t="s" r="A51" s="3">
        <v>172</v>
      </c>
    </row>
    <row spans="1:3" r="52">
      <c t="s" r="A52" s="4">
        <v>179</v>
      </c>
      <c t="n" r="B52" s="5">
        <v>3381060</v>
      </c>
      <c t="n" r="C52" s="5">
        <v>0</v>
      </c>
    </row>
    <row spans="1:3" r="53">
      <c t="s" r="A53" s="4">
        <v>180</v>
      </c>
      <c t="n" r="B53" s="7">
        <v>522242</v>
      </c>
      <c t="n" r="C53" s="7">
        <v>0</v>
      </c>
    </row>
    <row spans="1:3" r="54">
      <c t="s" r="A54" s="4">
        <v>181</v>
      </c>
    </row>
    <row spans="1:3" r="55">
      <c t="s" r="A55" s="3">
        <v>172</v>
      </c>
    </row>
    <row spans="1:3" r="56">
      <c t="s" r="A56" s="4">
        <v>180</v>
      </c>
      <c t="n" r="B56" s="7">
        <v>134400</v>
      </c>
      <c t="n" r="C56" s="7">
        <v>409010</v>
      </c>
    </row>
    <row spans="1:3" r="57">
      <c t="s" r="A57" s="4">
        <v>182</v>
      </c>
      <c t="n" r="B57" s="5">
        <v>360000</v>
      </c>
      <c t="n" r="C57" s="5">
        <v>892289</v>
      </c>
    </row>
    <row spans="1:3" r="58">
      <c t="s" r="A58" s="4">
        <v>97</v>
      </c>
    </row>
    <row spans="1:3" r="59">
      <c t="s" r="A59" s="3">
        <v>172</v>
      </c>
    </row>
    <row spans="1:3" r="60">
      <c t="s" r="A60" s="4">
        <v>180</v>
      </c>
      <c t="n" r="B60" s="7">
        <v>0</v>
      </c>
      <c t="n" r="C60" s="7">
        <v>76500</v>
      </c>
    </row>
    <row spans="1:3" r="61">
      <c t="s" r="A61" s="4">
        <v>183</v>
      </c>
      <c t="n" r="B61" s="5">
        <v>0</v>
      </c>
      <c t="n" r="C61" s="5">
        <v>150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84</v>
      </c>
      <c t="s" r="B1" s="2">
        <v>1</v>
      </c>
    </row>
    <row spans="1:2" r="2">
      <c t="s" r="B2" s="2">
        <v>2</v>
      </c>
    </row>
    <row spans="1:2" r="3">
      <c t="s" r="A3" s="3">
        <v>185</v>
      </c>
    </row>
    <row spans="1:2" r="4">
      <c t="s" r="A4" s="4">
        <v>186</v>
      </c>
      <c t="s" r="B4" s="4">
        <v>18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88</v>
      </c>
      <c t="s" r="B1" s="2">
        <v>1</v>
      </c>
    </row>
    <row spans="1:2" r="2">
      <c t="s" r="B2" s="2">
        <v>2</v>
      </c>
    </row>
    <row spans="1:2" r="3">
      <c t="s" r="A3" s="3">
        <v>189</v>
      </c>
    </row>
    <row spans="1:2" r="4">
      <c t="s" r="A4" s="4">
        <v>190</v>
      </c>
      <c t="s" r="B4" s="4">
        <v>19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r="A1" s="1">
        <v>192</v>
      </c>
      <c t="s" r="B1" s="2">
        <v>1</v>
      </c>
    </row>
    <row spans="1:2" r="2">
      <c t="s" r="B2" s="2">
        <v>2</v>
      </c>
    </row>
    <row spans="1:2" r="3">
      <c t="s" r="A3" s="3">
        <v>193</v>
      </c>
    </row>
    <row spans="1:2" r="4">
      <c t="s" r="A4" s="4">
        <v>194</v>
      </c>
      <c t="s" r="B4" s="4">
        <v>19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3</vt:i4>
      </vt:variant>
    </vt:vector>
  </ns0:HeadingPairs>
  <ns0:TitlesOfParts>
    <vt:vector xmlns:vt="http://schemas.openxmlformats.org/officeDocument/2006/docPropsVTypes" baseType="lpstr" size="53">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Note 1 - Company Organization a</vt:lpstr>
      <vt:lpstr>Note 2 - Going Concern</vt:lpstr>
      <vt:lpstr>Note 3 - Prepaid loan costs</vt:lpstr>
      <vt:lpstr>Note 4 - Property and equipment</vt:lpstr>
      <vt:lpstr>Note 5 - Deposit on Inventory</vt:lpstr>
      <vt:lpstr>Note 6 - Bank line of credit</vt:lpstr>
      <vt:lpstr>Note 7 - Notes payable</vt:lpstr>
      <vt:lpstr>Note 8 - Convertible Senior Sec</vt:lpstr>
      <vt:lpstr>Note 9 - Patents</vt:lpstr>
      <vt:lpstr>Note 10 - Stockholders' equity</vt:lpstr>
      <vt:lpstr>Note 11 - Options and warrants</vt:lpstr>
      <vt:lpstr>Note 12 - Lease commitments and</vt:lpstr>
      <vt:lpstr>Note 13 - Derivative Liability</vt:lpstr>
      <vt:lpstr>Note 14 - Fair Value Measuremen</vt:lpstr>
      <vt:lpstr>Note 15 - Income Taxes</vt:lpstr>
      <vt:lpstr>Note 16 - Employment Contracts</vt:lpstr>
      <vt:lpstr>Note 17 - Public &amp; Investor Rel</vt:lpstr>
      <vt:lpstr>Note 18 - Subsequent events</vt:lpstr>
      <vt:lpstr>Accounting Policies, by Policy </vt:lpstr>
      <vt:lpstr>Note 1 - Company Organization26</vt:lpstr>
      <vt:lpstr>Note 4 - Property and equipme27</vt:lpstr>
      <vt:lpstr>Note 7 - Notes payable (Tables)</vt:lpstr>
      <vt:lpstr>Note 8 - Convertible Senior S29</vt:lpstr>
      <vt:lpstr>Note 11 - Options and warrants </vt:lpstr>
      <vt:lpstr>Note 14 - Fair Value Measurem31</vt:lpstr>
      <vt:lpstr>Note 1 - Company Organization32</vt:lpstr>
      <vt:lpstr>Note 1 - Company Organization33</vt:lpstr>
      <vt:lpstr>Note 2 - Going Concern (Details</vt:lpstr>
      <vt:lpstr>Note 3 - Prepaid loan costs (De</vt:lpstr>
      <vt:lpstr>Note 4 - Property and equipme36</vt:lpstr>
      <vt:lpstr>Note 5 - Deposit on Inventory (</vt:lpstr>
      <vt:lpstr>Note 6 - Bank line of credit (D</vt:lpstr>
      <vt:lpstr>Note 7 - Notes payable (Details</vt:lpstr>
      <vt:lpstr>Note 7 - Notes payable (Detai40</vt:lpstr>
      <vt:lpstr>Note 7 - Notes payable (Detai41</vt:lpstr>
      <vt:lpstr>Note 8 - Convertible Senior S42</vt:lpstr>
      <vt:lpstr>Note 8 - Convertible Senior S43</vt:lpstr>
      <vt:lpstr>Note 9 - Patents (Details)</vt:lpstr>
      <vt:lpstr>Note 10 - Stockholders' equity </vt:lpstr>
      <vt:lpstr>Note 11 - Options and warrant46</vt:lpstr>
      <vt:lpstr>Note 11 - Options and warrant47</vt:lpstr>
      <vt:lpstr>Note 12 - Lease commitments a48</vt:lpstr>
      <vt:lpstr>Note 13 - Derivative Liability </vt:lpstr>
      <vt:lpstr>Note 14 - Fair Value Measurem50</vt:lpstr>
      <vt:lpstr>Note 16 - Employment Contracts </vt:lpstr>
      <vt:lpstr>Note 17 - Public &amp; Investor R52</vt:lpstr>
      <vt:lpstr>Note 18 - Subsequent events (D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4T18:25:58Z</dcterms:created>
  <dcterms:modified xmlns:dcterms="http://purl.org/dc/terms/" xmlns:xsi="http://www.w3.org/2001/XMLSchema-instance" xsi:type="dcterms:W3CDTF">2015-08-14T18:25:58Z</dcterms:modified>
  <dc:title xmlns:dc="http://purl.org/dc/elements/1.1/">Untitled</dc:title>
  <dc:description xmlns:dc="http://purl.org/dc/elements/1.1/"/>
  <dc:subject xmlns:dc="http://purl.org/dc/elements/1.1/"/>
  <cp:keywords/>
  <cp:category/>
</cp:coreProperties>
</file>